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7,
		2021</t>
        </is>
      </c>
    </row>
    <row r="9">
      <c r="A9" s="4" t="inlineStr">
        <is>
          <t>Document Effective Date</t>
        </is>
      </c>
      <c r="B9" s="4" t="inlineStr">
        <is>
          <t>dei_DocumentEffectiveDate</t>
        </is>
      </c>
      <c r="C9" s="4" t="inlineStr">
        <is>
          <t>Aug. 31,
		2021</t>
        </is>
      </c>
    </row>
    <row r="10">
      <c r="A10" s="4" t="inlineStr">
        <is>
          <t>Prospectus Date</t>
        </is>
      </c>
      <c r="B10" s="4" t="inlineStr">
        <is>
          <t>rr_ProspectusDate</t>
        </is>
      </c>
      <c r="C10" s="4" t="inlineStr">
        <is>
          <t>Aug.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5"/>
  <sheetViews>
    <sheetView workbookViewId="0">
      <selection activeCell="A1" sqref="A1"/>
    </sheetView>
  </sheetViews>
  <sheetFormatPr baseColWidth="8" defaultRowHeight="15"/>
  <cols>
    <col width="80" customWidth="1" min="1" max="1"/>
  </cols>
  <sheetData>
    <row r="1">
      <c r="A1" s="2" t="inlineStr">
        <is>
          <t>Aug. 31, 2021</t>
        </is>
      </c>
    </row>
    <row r="2">
      <c r="A2" s="4" t="inlineStr">
        <is>
          <t>Aptus Drawdown Managed Equity ETF</t>
        </is>
      </c>
    </row>
    <row r="3">
      <c r="A3" s="4" t="inlineStr">
        <is>
          <t>Aptus Drawdown Managed Equity ETF</t>
        </is>
      </c>
    </row>
    <row r="4">
      <c r="A4" s="4" t="inlineStr">
        <is>
          <t>Investment Objective</t>
        </is>
      </c>
    </row>
    <row r="5">
      <c r="A5" s="4" t="inlineStr">
        <is>
          <t>The Aptus Drawdown Managed Equity ETF (the “Fund”) seeks capital appreciation with downside protection.</t>
        </is>
      </c>
    </row>
    <row r="6">
      <c r="A6" s="4" t="inlineStr">
        <is>
          <t>Fees and Expenses of the Fund</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0.79% Distribution and/or Service (12b-1) Fees 0.00% Other Expenses 0.00% Total Annual Fund Operating Expenses 0.7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3 Years 5 Years 10 Years $81 $252 $439 $978</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pril 30, 2021, the Fund’s portfolio turnover rate was 48% of the average value of its portfolio.</t>
        </is>
      </c>
    </row>
    <row r="16">
      <c r="A16" s="4" t="inlineStr">
        <is>
          <t>Principal Investment Strategy</t>
        </is>
      </c>
    </row>
    <row r="17">
      <c r="A17" s="4" t="inlineStr">
        <is>
          <t>The Fund is an actively managed exchange-traded fund (“ETF”) that seeks to achieve its objective principally by investing in a portfolio of U.S.-listed equity securities, while limiting downside risk by purchasing exchange-listed put options on one or more of such equity securities or on broad-based indexes or ETFs that track the performance of the U.S. equity market. Under normal circumstances, at least 80% of the Fund’s net assets (plus borrowings for investment purposes) will be invested in equity securities. The equity component of the Fund’s portfolio is comprised of large, mid, or small-capitalization U.S.-listed common stocks, real estate investment trusts (“REITs”), and American Depository Receipts (“ADRs”). Aptus Capital Advisors, LLC, the Fund’s investment adviser (“Aptus” or the “Adviser”), generally selects the equity securities for the Fund based on an analysis of each company’s fundamental and momentum characteristics to try to identify attractive opportunities for growth. The Adviser’s proprietary analysis is built from a “yield plus growth” framework, which takes into account fundamental characteristics such as yield, growth, and valuation, along with momentum, to identify attractive securities. Typically, such securities will have either an attractive combination of yield plus growth relative to the overall market and/or strong momentum relative to the overall market. The Adviser seeks to limit the Fund’s exposure to equity market declines primarily by purchasing exchange-listed put options on individual equity securities or on one or more equity indexes or ETFs (each, a “reference asset”) that track a portfolio of U.S. equity securities (“Equity Puts”). A put option gives the purchaser the right to sell shares of the reference asset at a specified price (“strike price”) prior to a specified date (“expiration date”). The purchaser pays a cost (premium) to purchase the put option. In the event the reference asset declines in value below the strike price and the holder exercises its put option, the holder will be entitled to receive the difference between the value of the reference asset and the strike price (which gain is offset by the premium originally paid by the holder), and in the event the reference asset closes above the strike price as of the expiration date, the put option may end up worthless and the holder’s loss is limited to the amount of premium it paid. The Adviser may purchase Equity Puts that are at-the-money, near-the-money, or out-of-the-money (also known as a “tail hedge”), and the Adviser will actively manage the Fund’s Equity Puts as markets move or events occur ( e.g. , earnings announcements) to roll forward expiration dates or to increase or decrease market exposure. The Adviser generally expects to invest less than 5% of the Fund’s net assets in Equity Puts at the time of investment. In addition to purchasing Equity Puts, the Adviser may write (sell) Equity Puts. A written (sold) put option gives the seller the obligation to buy shares of the reference asset at a strike price until the expiration date. The writer (seller) of the put option receives an amount (premium) for writing (selling) the option. In the event the reference asset declines in value below the strike price and the holder exercises the put option, the writer (seller) of the put option will have to pay the difference between the value of the reference asset and the strike price or deliver the reference asset (which loss is offset by the premium initially received), and in the event the reference asset appreciates in value, the put option may end up worthless and the writer (seller) of the put option retains the premium. In addition to or in lieu of such Equity Puts, the Adviser may purchase call options on the Cboe Volatility Index® (the “VIX® Index”). The VIX Index reflects a calculation designed to produce a measure of constant, 30-day expected volatility of the U.S. stock market, derived from real-time, mid-quote prices of S&amp;P 500® Index call and put options. A call option gives the purchaser the right to purchase shares of the reference asset at a specified strike price prior to a specified expiration date. The purchaser pays a cost (premium) to purchase the call option. In the event the reference asset appreciates in value, the value of the call option will generally increase, and in the event the reference asset declines in value, the call option may end up worthless and the premium may be lost. The Adviser generally expects to invest less than 1% of the Fund’s net assets in VIX Index call options at the time of investment. The Fund may purchase call options or a combination of purchased and written (sold) call options (known as a “spread”) on individual equity securities or on one or more equity indexes or ETFs. A call option gives the purchaser the right to purchase shares of the reference asset at a specified strike price prior to a specified expiration date. The purchaser pays a cost (premium) to purchase the call option. In the event the reference asset appreciates in value, the value of the call option will generally increase, and in the event the reference asset declines in value, the call option may end up worthless and the premium may be lost. A written (sold) call option gives the seller the obligation to sell shares of the reference asset at a strike price until the expiration date. The writer (seller) of the call option receives an amount (premium) for writing (selling) the option. In the event the reference asset appreciates above the strike price and the holder exercises the call option, the writer (seller) of the call option will have to pay the difference between the value of the reference asset and the strike price or deliver the reference asset (which loss is offset by the premium initially received), and in the event the reference asset declines in value, the call option may end up worthless and the writer (seller) of the call option retains the premium.</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Derivative Securities Risk. The Fund invests in options that derive their performance from the performance of an underlying reference asset. Derivatives, such as the options in which the Fund invests, can be volatile and involve various types and degrees of risks, depending upon the characteristics of a particular derivative. Derivatives may entail investment exposures that are greater than their cost would suggest, meaning that a small investment in a derivative could have a substantial impact on the performance of the Fund. The Fund could experience a loss if its derivatives do not perform as anticipated, the derivatives are not correlated with the performance of their reference asset, or if the Fund is unable to purchase or liquidate a position because of an illiquid secondary market. The market for many derivatives is, or suddenly can become, illiquid. Changes in liquidity may result in significant, rapid, and unpredictable changes in the prices for derivativ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Investment Risk. Because of the Fund’s investment in ADRs, changes in foreign economies and political climates are more likely to affect the Fund than a fund that invests exclusively in U.S. companies. There may be less government supervision of foreign markets, resulting in non-uniform accounting practices and less publicly available information. The value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 High Portfolio Turnover Risk. The Fund may frequently buy and sell portfolio securities and other assets to rebalance the Fund’s exposure to specific securities. Higher portfolio turnover may result in the Fund paying higher levels of transaction costs and generating greater tax liabilities for shareholders. Portfolio turnover risk may cause the Fund’s performance to be less than you expect. • Management Risk. The Fund is actively managed and may not meet its investment objective based on the Adviser’s success or failure to implement investment strategies for the Fund.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Options Risk. Selling (writing) and buying options are speculative activities and entail greater than ordinary investment risks. The Fund’s use of call and put options can lead to losses because of adverse movements in the price or value of the reference asset, which may be magnified by certain features of the options. When selling a put option, the Fund will receive a premium; however, this premium may not be enough to offset a loss incurred by the Fund if the price of the underlying asset is below the strike price by an amount equal to or greater than the premium. Purchasing of put or call options involves the payment of premiums, which may adversely affect the Fund’s performance. Purchased put or call options may expire worthless resulting in the Fund’s loss of the premium it paid for the option. •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Sector Risk. To the extent the Fund invests more heavily in particular sectors of the economy, its performance will be especially sensitive to developments that significantly affect those sector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ail Hedge Risk. The Fund may purchase put options designed to mitigate the Fund’s exposure to significant declines in the broader U.S. equity market. However, there is a risk that the Fund will experience a loss as a result of engaging in such options transactions. Moreover, there can be no assurance that the tail hedge will be successful in protecting against all or any declines in the value of the Fund’s portfolio because the amount of protection provided by the put options purchased by the Fund and the price of such protection will be dictated by prevailing market sentiment at the time the tail hedge is triggered. Additionally, the tail hedge will not protect against declines in the value of the Fund’s portfolio where such declines are based on factors other than general stock market fluctuations. • Tax Risk.</t>
        </is>
      </c>
    </row>
    <row r="20">
      <c r="A20" s="4" t="inlineStr">
        <is>
          <t>Performance</t>
        </is>
      </c>
    </row>
    <row r="21">
      <c r="A21"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vailable on the Fund’s website at www.aptusetfs.com/funds/adme. Prior to November 8, 2019, the Fund operated as an index-based ETF that sought to track the performance of the Aptus Behavioral Momentum Index. Consequently, performance for periods prior to November 8, 2019 does not reflect the Fund’s current investment strategy as an actively-managed ETF. The Fund’s performance may have differed if the Fund’s current strategy had been in place.</t>
        </is>
      </c>
    </row>
    <row r="22">
      <c r="A22" s="4" t="inlineStr">
        <is>
          <t>Calendar Year Total Return</t>
        </is>
      </c>
    </row>
    <row r="24">
      <c r="A24" s="4" t="inlineStr">
        <is>
          <t>For the year-to-date period ended June 30, 2021, the Fund’s total return was 10.40%. During the period of time shown in the bar chart, the Fund’s highest quarterly return was 13.97% for the quarter ended June 30, 2020, and the lowest quarterly return was -22.83% for the quarter ended December 31, 2018.</t>
        </is>
      </c>
    </row>
    <row r="25">
      <c r="A25" s="4" t="inlineStr">
        <is>
          <t>Average Annual Total Returns for the Period Ended December 31, 2020</t>
        </is>
      </c>
    </row>
    <row r="26">
      <c r="A26" s="4" t="inlineStr">
        <is>
          <t>Aptus Drawdown Managed Equity ETF 1 Year Since Inception (6/8/2016) Return Before Taxes 18.19% 9.05% Return After Taxes on Distributions 18.06% 8.88% Return After Taxes on Distributions and Sale of Shares 10.84% 7.10% S&amp;P 500® Index (reflects no deduction for fees, expenses, or taxes) 18.40% 15.61%</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8">
      <c r="A28" s="4" t="inlineStr">
        <is>
          <t>Aptus Collared Income Opportunity ETF</t>
        </is>
      </c>
    </row>
    <row r="29">
      <c r="A29" s="4" t="inlineStr">
        <is>
          <t>Aptus Collared Income Opportunity ETF</t>
        </is>
      </c>
    </row>
    <row r="30">
      <c r="A30" s="4" t="inlineStr">
        <is>
          <t>Investment Objective</t>
        </is>
      </c>
    </row>
    <row r="31">
      <c r="A31" s="4" t="inlineStr">
        <is>
          <t xml:space="preserve">The Aptus Collared Income Opportunity </t>
        </is>
      </c>
    </row>
    <row r="32">
      <c r="A32" s="4" t="inlineStr">
        <is>
          <t>Fees and Expenses of the Fund</t>
        </is>
      </c>
    </row>
    <row r="33">
      <c r="A33"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34">
      <c r="A34" s="4" t="inlineStr">
        <is>
          <t>Annual Fund Operating Expenses(expenses that you pay each year as a percentage of the value of your investment)</t>
        </is>
      </c>
    </row>
    <row r="35">
      <c r="A35" s="4" t="inlineStr">
        <is>
          <t>Annual Fund Operating Expenses (expenses that you pay each year as a percentage of the value of your investment) Management Fees 0.79% Distribution and/or Service (12b-1) Fees 0.00% Other Expenses 0.00% Total Annual Fund Operating Expenses 0.79%</t>
        </is>
      </c>
    </row>
    <row r="36">
      <c r="A36" s="4" t="inlineStr">
        <is>
          <t>Expense Example</t>
        </is>
      </c>
    </row>
    <row r="37">
      <c r="A3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38">
      <c r="A38" s="4" t="inlineStr">
        <is>
          <t>Although your actual costs may be higher or lower, based on these assumptions your costs would be:</t>
        </is>
      </c>
    </row>
    <row r="39">
      <c r="A39" s="4" t="inlineStr">
        <is>
          <t>1 Year 3 Years 5 Years 10 Years $81 $252 $439 $978</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pril 30, 2021, the Fund’s portfolio turnover rate was 46% of the average value of its portfolio.</t>
        </is>
      </c>
    </row>
    <row r="42">
      <c r="A42" s="4" t="inlineStr">
        <is>
          <t>Principal Investment Strategy</t>
        </is>
      </c>
    </row>
    <row r="43">
      <c r="A43" s="4" t="inlineStr">
        <is>
          <t>The Fund is an actively managed exchange-traded fund (“ETF”) that seeks to achieve its investment objective principally by investing in a portfolio of U.S.-listed equity securities of any market capitalization and buying put options or an options collar ( i.e. , a mix of written (sold) call options and long (bought) put options) on the same underlying equity securities or on an index tracking a portfolio of U.S. equity securities (a “U.S. Equity Index”). The U.S. Equity Index and the underlying equity securities may be of any market capitalization. The equity securities and options held by the Fund must be listed on a U.S.-exchange, and the equity securities may include common stocks of U.S. companies, American Depositary Receipts (“ADRs”) ( i.e. , receipts evidencing ownership of foreign equity securities), and real estate investment trusts (“REITs”). The Fund will typically limit investments in ADRs to approximately 20% of the Fund’s net assets. Aptus Capital Advisors, LLC, the Fund’s investment adviser (“Aptus” or the “Adviser”), selects the Fund’s equity securities based on the Adviser’s assessment of the likelihood that the dividends paid by the issuer will increase or remain stable and based on the liquidity of the options available for such security. The Adviser considers factors primarily related to yield, earnings growth, revenue growth, and distribution history in assessing the likelihood that the dividends paid by an issuer will increase or remain stable. No more than 30% of the Fund’s net assets will typically be invested in companies in a single sector. The Adviser may replace a security if it believes another security offers a better value proposition, with a bias for low portfolio turnover. The Fund’s options collar strategy typically consists of two components: (i) selling covered call options on up to 100% of the equity securities held by the Fund to generate premium from such options, while (ii) simultaneously reinvesting a portion of such premium to buy put options on the same underlying equity securities or a U.S. Equity Index to “hedge” or mitigate the downside risk associated with owning equity securities. The Fund seeks to generate income from the combination of dividends received from the equity securities held by the Fund and premiums received from the sale of options. Additionally, the Fund may purchase put options or utilize a combination of purchased and written (sold) put options (known as a “spread”) on one or more equity securities or a U.S. Equity Index to “hedge” or mitigate the downside risk associated with owning equity securities. Call Options . A written (sold) call option gives the seller the obligation to sell shares of the reference asset at a specified price (“strike price”) until a specified date (“expiration date”). The writer (seller) of the call option receives an amount (premium) for writing (selling) the option. In the event the reference asset appreciates above the strike price and the holder exercises the call option, the writer (seller) of the call option will have to pay the difference between the value of the reference asset and the strike price or deliver the reference asset (which loss is offset by the premium initially received), and in the event the reference asset declines in value, the call option may end up worthless and the writer (seller) of the call option retains the premium. The call options written by the Fund are “covered” because the Fund owns the reference asset at the time it sells the option. Put Options . A put option gives the purchaser the right to sell shares of the reference asset at a strike price prior to its expiration date. The purchaser pays a cost (premium) to purchase the put option. In the event the reference asset declines in value below the strike price and the holder exercises its put option, the holder will be entitled to receive the difference between the value of the reference asset and the strike price (which gain is offset by the premium originally paid by the holder), and in the event the reference asset closes above the strike price as of the expiration date, the put option may end up worthless and the holder’s loss is limited to the amount of premium it paid. A written (sold) put option gives the seller the obligation to buy shares of the reference asset at a strike price until its expiration date. The writer (seller) of the put option receives an amount (premium) for writing (selling) the option. In the event the reference asset declines in value below the strike price and the holder exercises the put option, the writer (seller) of the put option will have to pay the difference between the value of the reference asset and the strike price or deliver the reference asset (which loss is offset by the premium initially received), and in the event the reference asset appreciates in value, the put option may end up worthless and the writer (seller) of the put option retains the premium. The put options written by the Fund are considered “covered” when the Fund owns at least an equivalent number of put options on the same reference asset with the same expiration date and a higher strike price at the time it sells the options. The Fund may write call options on up to 100% of each equity position held in the portfolio and will use a portion of the premium received from writing such call options to purchase put options. Call options written by the Fund will typically have a strike price that is higher than the current price of the reference asset, and put options purchased by the Fund will typically have a strike price that is lower (in some cases, significantly lower) than the current price of the reference asset. Options selected for the Fund will typically expire one week to nine months from their purchase date and will be rolled periodically ( e.g. , monthly) to continue generating income or to reflect the Adviser’s revised outlook on the underlying portfolio security. When an option is rolled, the Adviser simultaneously closes one option contract and opens another. The new contract opened can have a further-dated expiration ( i.e. , the option would be rolled “out”), higher strike price ( i.e. , rolled “up”), lower strike price ( i.e. , rolled “down”), or a combination of both a different expiration and strike. In addition to the options strategies discussed above, the Fund may utilize a “bull call spread” options strategy. The Fund’s bull call spread strategy entails (i) the purchase of at-the-money call options ( i.e. , call options with a strike price roughly equal to the current price of the underlying asset) on an index or ETF tracking an index representing the U.S. equity market and (ii) writing (selling) out-of-the-money call options ( i.e. , call options with a strike price higher than the current price of the underlying asset) on the same index or ETF. The bull call spread strategy is intended to profit from moderate increases in the value of the reference asset (up to the strike price of the written call options). The Fund may also purchase call options on the securities held by the Fund to enable the Fund to further benefit from an increase in the value of such securities. The Fund is considered to be non-diversified, which means that it may invest more of its assets in the securities of a single issuer or a smaller number of issuers than if it were a diversified fund. As of July 30, 2021, the Fund invested a significant portion of its assets in the information technology sector.</t>
        </is>
      </c>
    </row>
    <row r="44">
      <c r="A44" s="4" t="inlineStr">
        <is>
          <t>Principal Investment Risks</t>
        </is>
      </c>
    </row>
    <row r="45">
      <c r="A45"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llared Options Strategy Risk. Writing and buying options are speculative activities and entail greater than ordinary investment risks. The Fund’s use of call and put options can lead to losses because of adverse movements in the price or value of the underlying security, which may be magnified by certain features of the options. When selling a call option, the Fund will receive a premium; however, this premium may not be enough to offset a loss incurred by the Fund if the price of the underlying security is above the strike price by an amount equal to or greater than the premium. The value of an option may be adversely affected if the market for the option becomes less liquid or smaller, and will be affected by changes in the value or yield of the option’s underlying security, an increase in interest rates, a change in the actual or perceived volatility of the stock market or the underlying security and the remaining time to expiration. Additionally, the value of an option does not increase or decrease at the same rate as the underlying security. The Fund’s use of options may reduce the Fund’s ability to profit from increases in the value of the underlying securities. If the price of the underlying security of a written call option rises above its strike price, the value of the option and, consequently, the Fund may decline significantly more than if the Fund invested solely in the underlying security instead of using options. Similarly, if the price of the underlying security of a purchased put option remains above its strike price, the option may become worthless, and, consequently the value of the Fund may decline significantly more than if the Fund invested solely in the underlying security instead of using option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Derivative Securities Risk. The Fund invests in options that derive their performance from the performance of an underlying reference asset. Derivatives, such as the options in which the Fund invests, can be volatile and involve various types and degrees of risks, depending upon the characteristics of a particular derivative. Derivatives may entail investment exposures that are greater than their cost would suggest, meaning that a small investment in a derivative could have a substantial impact on the performance of the Fund. The Fund could experience a loss if its derivatives do not perform as anticipated, the derivatives are not correlated with the performance of their reference asset, or if the Fund is unable to purchase or liquidate a position because of an illiquid secondary market. The market for many derivatives is, or suddenly can become, illiquid. Changes in liquidity may result in significant, rapid, and unpredictable changes in the prices for derivativ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Investment Risk. Because of the Fund’s investment in ADRs, changes in foreign economies and political climates are more likely to affect the Fund than a fund that invests exclusively in U.S. companies. There may be less government supervision of foreign markets, resulting in non-uniform accounting practices and less publicly available information. The value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 High Portfolio Turnover Risk. The Fund may frequently buy and sell portfolio securities and other assets to rebalance the Fund’s exposure to specific securities. Higher portfolio turnover may result in the Fund paying higher levels of transaction costs and generating greater tax liabilities for shareholders. Portfolio turnover risk may cause the Fund’s performance to be less than you expect. • Limited Operating History. The Fund is a recently organized investment company with a limited operating history. As a result, prospective investors have a limited track record or history on which to base their investment decision. • Management Risk. The Fund is actively managed and may not meet its investment objective based on the Adviser’s success or failure to implement investment strategies for the Fund.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Sector Risk. To the extent the Fund invests more heavily in particular sectors of the economy, its performance will be especially sensitive to developments that significantly affect those sector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ax Risk.</t>
        </is>
      </c>
    </row>
    <row r="46">
      <c r="A46" s="4" t="inlineStr">
        <is>
          <t>Performance</t>
        </is>
      </c>
    </row>
    <row r="47">
      <c r="A47" s="4" t="inlineStr">
        <is>
          <t>The following performance information indicates some of the risks of investing in the Fund. The bar chart shows the Fund’s performance for the calendar year ended December 31. The table illustrates how the Fund’s average annual returns for the 1-year and since inception periods compared with those of a broad measure of market performance. The Fund’s past performance, before and after taxes, does not necessarily indicate how it will perform in the future. Updated performance information is also available on the Fund’s website at www.aptusetfs.com/funds/acio.</t>
        </is>
      </c>
    </row>
    <row r="48">
      <c r="A48" s="4" t="inlineStr">
        <is>
          <t>Calendar Year Total Return</t>
        </is>
      </c>
    </row>
    <row r="50">
      <c r="A50" s="4" t="inlineStr">
        <is>
          <t>For the year-to-date period ended June 30, 2021, the Fund’s total return was 8.87%. During the period of time shown in the bar chart, the Fund’s highest quarterly return was 11.91% for the quarter ended June 30, 2020, and the lowest quarterly return was -11.47% for the quarter ended March 31, 2020.</t>
        </is>
      </c>
    </row>
    <row r="51">
      <c r="A51" s="4" t="inlineStr">
        <is>
          <t>Average Annual Total Returns for the Period Ended December 31, 2020</t>
        </is>
      </c>
    </row>
    <row r="52">
      <c r="A52" s="4" t="inlineStr">
        <is>
          <t>Aptus Collared Income Opportunity ETF 1 Year Since Inception (7/9/2019) Return Before Taxes 9.66% 9.18% Return After Taxes on Distributions 9.36% 8.75% Return After Taxes on Distributions and Sale of Shares 5.89% 6.98% S&amp;P 500® Index (reflects no deduction for fees, expenses, or taxes) 18.40% 19.14%</t>
        </is>
      </c>
    </row>
    <row r="53">
      <c r="A5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54">
      <c r="A54" s="4" t="inlineStr">
        <is>
          <t>Aptus Defined Risk ETF</t>
        </is>
      </c>
    </row>
    <row r="55">
      <c r="A55" s="4" t="inlineStr">
        <is>
          <t>Aptus Defined Risk ETF</t>
        </is>
      </c>
    </row>
    <row r="56">
      <c r="A56" s="4" t="inlineStr">
        <is>
          <t>Investment Objective</t>
        </is>
      </c>
    </row>
    <row r="57">
      <c r="A57" s="4" t="inlineStr">
        <is>
          <t>The Aptus Defined Risk ETF (the “Fund”) seeks current income and capital appreciation.</t>
        </is>
      </c>
    </row>
    <row r="58">
      <c r="A58" s="4" t="inlineStr">
        <is>
          <t>Fees and Expenses of the Fund</t>
        </is>
      </c>
    </row>
    <row r="59">
      <c r="A59"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60">
      <c r="A60" s="4" t="inlineStr">
        <is>
          <t>Annual Fund Operating Expenses(expenses that you pay each year as a percentage of the value of your investment)</t>
        </is>
      </c>
    </row>
    <row r="61">
      <c r="A61" s="4" t="inlineStr">
        <is>
          <t>Annual Fund Operating Expenses (expenses that you pay each year as a percentage of the value of your investment) Management Fees 0.69% Distribution and/or Service (12b-1) Fees 0.00% Other Expenses 0.01% Acquired Fund Fees and Expenses 1 0.09% Total Annual Fund Operating Expenses 0.79%</t>
        </is>
      </c>
    </row>
    <row r="62">
      <c r="A62" s="4" t="inlineStr">
        <is>
          <t>Expense Example</t>
        </is>
      </c>
    </row>
    <row r="63">
      <c r="A6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64">
      <c r="A64" s="4" t="inlineStr">
        <is>
          <t>Although your actual costs may be higher or lower, based on these assumptions your costs would be:</t>
        </is>
      </c>
    </row>
    <row r="65">
      <c r="A65" s="4" t="inlineStr">
        <is>
          <t>1 Year 3 Years 5 Years 10 Years $81 $252 $439 $978</t>
        </is>
      </c>
    </row>
    <row r="66">
      <c r="A66" s="4" t="inlineStr">
        <is>
          <t>Portfolio Turnover</t>
        </is>
      </c>
    </row>
    <row r="67">
      <c r="A6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pril 30, 2021, the Fund’s portfolio turnover rate was 28% of the average value of its portfolio.</t>
        </is>
      </c>
    </row>
    <row r="68">
      <c r="A68" s="4" t="inlineStr">
        <is>
          <t>Principal Investment Strategies</t>
        </is>
      </c>
    </row>
    <row r="69">
      <c r="A69" s="4" t="inlineStr">
        <is>
          <t xml:space="preserve">The Fund is an actively managed exchange-traded fund (“ETF”) that seeks to achieve its objective through a hybrid fixed income and equity strategy. The Fund typically invests approximately 75% to 95% of its assets to obtain exposure to investment-grade corporate bonds (the “Fixed Income Strategy”) and invests the remainder of its assets to obtain exposure to U.S. stocks, while limiting downside risk (the “Equity Strategy”). Fixed Income Strategy The Fund’s Fixed Income Strategy seeks exposure to U.S. dollar-denominated, investment-grade corporate bonds of U.S. and non-U.S. issuers with maturities between one and eight years (also known as a “bond ladder”). The Fund will primarily obtain this exposure through investments in ETFs (“Underlying Bond ETFs”) that each track the investment results of an index composed of such bonds maturing in a specified year during that period ( e.g. , bonds maturing in 2023). The Underlying Bond ETFs are generally expected to make monthly distributions of principal and interest received from their underlying holdings, and each Underlying Bond ETF is expected to make a liquidating distribution at the end of the calendar year in which its holdings mature. The Fund generally reinvests the proceeds of such liquidating distributions into the Underlying Bond ETF with the furthest away maturity date in the bond ladder. While the Fund’s Fixed Income Strategy is expected to obtain exposure to a diversified array of corporate bonds regardless of the size of the Fund, a significant portion of the Underlying Bond ETFs is generally expected to be represented by securities of companies in the financial sector. The Fund will typically rebalance its investments in Underlying Bond ETFs on a quarterly basis. The Adviser may also decide to reallocate assets among the Equity Strategy and Fixed Income Strategy outside of the normal rebalance activity if the Fund’s balance of equity and fixed income exposure has shifted significantly during the quarter. Equity Strategy The Fund’s Equity Strategy seeks exposure to small-, mid-, and large-capitalization U.S. stocks by purchasing exchange-listed call options on approximately ten to twenty individual stocks or depositary receipts (the “Underlying Individual Equities”) or on one or more other ETFs that principally invest in U.S. equity securities (the “Underlying Equity ETFs”). A call option gives the purchaser the right to purchase shares of the underlying security at a specified price (“strike price”) prior to a specified date (“expiration date”). The purchaser pays a cost (premium) to purchase the call option. In the event the underlying security appreciates in value, the value of the call option will generally increase, and in the event the underlying security declines in value, the call option may end up worthless and the premium may be lost. Aptus Capital Advisors, LLC, the Fund’s investment adviser (“Aptus” or the “Adviser”), selects the Underlying Individual Equities based primarily on their momentum ( i.e. , how close a stock is to its 52-week high), potential for growth, and correlation to the broader U.S. equity market. Stocks selected as Underlying Individual Equities by the Adviser must also have call options available for purchase that meet the Fund’s minimum liquidity threshold for investibility. The Adviser seeks to select Underlying Individual Equities to diversify exposure across a variety of industries and to maximize the Fund’s equity exposure given the amount allocated to the applicable options, as described below. Underlying Equity ETFs may be selected in lieu of or in addition to Underlying Individual Equities to adjust the balance of the Fund’s exposure across industries or to maintain the Fund’s equity exposure when the Adviser believes they present a better risk profile than Underlying Individual Equities. The Fund may utilize a combination of purchased and written (sold) call options (known as a “spread”). A written (sold) call option gives the seller the obligation to sell shares of the reference asset at the strike price until the expiration date. The writer (seller) of the call option receives an amount (premium) for writing (selling) the option. In the event the reference asset appreciates above the strike price and the holder exercises the call option, the writer (seller) of the call option will have to pay the difference between the value of the reference asset and the strike price or deliver the reference asset (which loss is offset by the premium initially received), and in the event the reference asset declines in value, the call option may end up worthless and the writer (seller) of the call option retains the premium. Call options purchased by the Fund typically have a time-to-expiration of one to six months at the time of purchase and a strike price at or near the current market price of the applicable Underlying Individual Equity or Underlying Equity ETF. The Fund will generally turn over its options holdings to rebalance its Equity Strategy investments on a monthly basis, at which time the Fund allocates approximately 0.25% to 1.00% of its net assets to options on each of the Underlying Individual Equities and may allocate up to approximately 5.00% to options on each of the Underlying Equity ETFs selected. Each time the Fund rebalances its Equity Strategy, the Fund will typically sell the options it holds and purchase new ones as described above. To the extent the Fund sells options tied to one individual stock or ETF and purchases new options tied to the same individual stock or ETF, the rebalance will generally result in the Fund owning options with a later expiration date than the previous set of options. The Adviser will actively manage the Fund’s options as markets move or events occur ( e.g. , earnings announcements) to roll forward expiration dates or to increase or decrease market exposure to attempt to reduce the potential volatility inherent in options where the price of the reference asset is significantly higher or lower than the strike price. Additionally, the Adviser seeks to limit the Fund’s exposure to equity market declines by purchasing exchange-listed put options on one or more broad-based indexes or ETFs that track a portfolio of U.S. equity securities (“Broad Market Puts”). A put option gives the purchaser the right to sell shares of the underlying security at a strike price prior to its expiration date. The purchaser pays a cost (premium) to purchase the put option. In the event the underlying security depreciates in value, the value of the put option will generally increase, and in the event the underlying security appreciates in value, the put option may end up worthless and the premium may be lost. Broad Market Puts purchased by the Fund typically have a time-to-expiration of one to six months at the time of purchase and a strike price at or near the current market price of the applicable reference asset. Generally, each time the Fund rebalances its Equity Strategy, the Fund allocates approximately 0.25% to 1.50% of its net assets to Broad Market Puts and will sell the options it holds and purchase new ones as described above. </t>
        </is>
      </c>
    </row>
    <row r="70">
      <c r="A70" s="4" t="inlineStr">
        <is>
          <t>Principal Investment Risks</t>
        </is>
      </c>
    </row>
    <row r="71">
      <c r="A7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Derivative Securities Risk. The Fund invests in options that derive their performance from the performance of an underlying reference asset. Derivatives, such as the options in which the Fund invests, can be volatile and involve various types and degrees of risks, depending upon the characteristics of a particular derivative. Derivatives may entail investment exposures that are greater than their cost would suggest, meaning that a small investment in a derivative could have a substantial impact on the performance of the Fund. The Fund could experience a loss if its derivatives do not perform as anticipated, the derivatives are not correlated with the performance of their reference asset, or if the Fund is unable to purchase or liquidate a position because of an illiquid secondary market. The market for many derivatives is, or suddenly can become, illiquid. Changes in liquidity may result in significant, rapid, and unpredictable changes in the prices for derivativ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ixed Income Securities Risk. The Fund invests indirectly in fixed income securities through investments in Underlying Bond ETFs, which involve certain risks, including: ◦ Credit Risk. Credit risk refers to the possibility that the issuer of a security will not be able to make payments of interest and principal when due. Changes in an issuer’s credit rating or the market’s perception of an issuer’s creditworthiness may also affect the value of an investment in that issuer.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paid off by the obligor more slowly than anticipated, causing the value of these securities to fall.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 Prepayment Risk. When interest rates fall, certain obligations will be paid off by the obligor more quickly than originally anticipated, and the proceeds may have to be invested in securities with lower yields. • Foreign Securities Risk. The Fund invests in Underlying Bond ETFs that may invest in U.S. dollar-denominated, investment-grade corporate bonds of non-U.S. issuers. Investments in foreign securities involve certain risks that may not be present with investments in U.S. securities. For example, investments in foreign securities may be subject to risk of loss due to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Investments in foreign securities also may be subject to withholding or other taxes and may be subject to additional trading, settlement, custodial, and operational risks. These and other factors can make investments in the Fund more volatile and potentially less liquid than other types of investments. • Management Risk. The Fund is actively managed and may not meet its investment objective based on the Adviser’s success or failure to implement investment strategies for the Fund. • Market Risk . The trading prices of equity and debt securities and other instruments fluctuate in response to a variety of factors. The Fund’s NAV and market price may fluctuate significantly in response to these and other factors. As a result, an investor could lose money over short or long periods of time. • Options Risk. Options enable the Fund to purchase exposure that is significantly greater than the premium paid. Consequently, the value of such options can be volatile, and a small investment in options can have a large impact on the performance of the Fund. The Fund risks losing all or part of the cash paid (premium) for purchasing options. Because the Fund only purchases options (as opposed to writing/selling options), the Fund’s losses from its exposure to options are limited to the amount of premiums paid. However, even a small decline in the value of a reference asset underlying call options or a small increase in the value of a reference asset underlying put options can result in the entire investment in such options being lost. • Other Investment Companies Risk. The risks of investing in investment companies, such as the Underlying Bond ETF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limits with respect to the amount it can invest in other ETFs, which may adversely affect the Fund’s ability to achieve its investment objective. Investments in ETFs are also subject to the “ETF Risks” described above. • Sector Risk.</t>
        </is>
      </c>
    </row>
    <row r="72">
      <c r="A72" s="4" t="inlineStr">
        <is>
          <t>Performance</t>
        </is>
      </c>
    </row>
    <row r="73">
      <c r="A73" s="4" t="inlineStr">
        <is>
          <t>The following performance information indicates some of the risks of investing in the Fund. The bar chart shows the Fund’s performance for the calendar year ended December 31. The table illustrates how the Fund’s average annual returns for the 1-year and since inception periods compared with those of a broad measure of market performance. The Fund’s past performance, before and after taxes, does not necessarily indicate how it will perform in the future. Updated performance information is also available on the Fund’s website at www.aptusetfs.com/funds/drsk.</t>
        </is>
      </c>
    </row>
    <row r="74">
      <c r="A74" s="4" t="inlineStr">
        <is>
          <t>Calendar Year Total Return</t>
        </is>
      </c>
    </row>
    <row r="76">
      <c r="A76" s="4" t="inlineStr">
        <is>
          <t>F or the year-to-date period ended June 30, 2021, the Fund’s total return was 1.14%. During the period of time shown in the bar chart, the Fund’s highest quarterly return was 7.86% for the quarter ended June 30, 2020, and the lowest quarterly return was 0.18% for the quarter ended December 31, 2020.</t>
        </is>
      </c>
    </row>
    <row r="77">
      <c r="A77" s="4" t="inlineStr">
        <is>
          <t>Average Annual Total Returns for the Period Ended December 31, 2020</t>
        </is>
      </c>
    </row>
    <row r="78">
      <c r="A78" s="4" t="inlineStr">
        <is>
          <t>Aptus Defined Risk ETF 1 Year Since Inception (8/7/2018) Return Before Taxes 13.98% 12.06% Return After Taxes on Distributions 11.54% 10.00% Return After Taxes on Distributions and Sale of Shares 8.37% 8.43% Bloomberg US Aggregate Bond Index 1 (reflects no deduction for fees, expenses, or taxes) 7.51% 7.43%</t>
        </is>
      </c>
    </row>
    <row r="79">
      <c r="A79"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80">
      <c r="A80" s="4" t="inlineStr">
        <is>
          <t>Opus Small Cap Value ETF</t>
        </is>
      </c>
    </row>
    <row r="81">
      <c r="A81" s="4" t="inlineStr">
        <is>
          <t>Opus Small Cap Value ETF</t>
        </is>
      </c>
    </row>
    <row r="82">
      <c r="A82" s="4" t="inlineStr">
        <is>
          <t>Investment Objective</t>
        </is>
      </c>
    </row>
    <row r="83">
      <c r="A83" s="4" t="inlineStr">
        <is>
          <t>The Opus Small Cap Value ETF (the “Fund”) seeks capital appreciation.</t>
        </is>
      </c>
    </row>
    <row r="84">
      <c r="A84" s="4" t="inlineStr">
        <is>
          <t>Fees and Expenses of the Fund</t>
        </is>
      </c>
    </row>
    <row r="85">
      <c r="A85"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6">
      <c r="A86" s="4" t="inlineStr">
        <is>
          <t>Annual Fund Operating Expenses(expenses that you pay each year as a percentage of the value of your investment)</t>
        </is>
      </c>
    </row>
    <row r="87">
      <c r="A87" s="4" t="inlineStr">
        <is>
          <t>Annual Fund Operating Expenses (expenses that you pay each year as a percentage of the value of your investment) Management Fees 0.79% Distribution and/or Service (12b-1) Fees 0.00% Other Expenses 0.00% Total Annual Fund Operating Expenses 0.79%</t>
        </is>
      </c>
    </row>
    <row r="88">
      <c r="A88" s="4" t="inlineStr">
        <is>
          <t>Expense Example</t>
        </is>
      </c>
    </row>
    <row r="89">
      <c r="A8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90">
      <c r="A90" s="4" t="inlineStr">
        <is>
          <t>Although your actual costs may be higher or lower, based on these assumptions your costs would be:</t>
        </is>
      </c>
    </row>
    <row r="91">
      <c r="A91" s="4" t="inlineStr">
        <is>
          <t>1 Year 3 Years 5 Years 10 Years $81 $252 $439 $978</t>
        </is>
      </c>
    </row>
    <row r="92">
      <c r="A92" s="4" t="inlineStr">
        <is>
          <t>Portfolio Turnover</t>
        </is>
      </c>
    </row>
    <row r="93">
      <c r="A9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pril 30, 2021, the Fund’s portfolio turnover rate was 65% of the average value of its portfolio.</t>
        </is>
      </c>
    </row>
    <row r="94">
      <c r="A94" s="4" t="inlineStr">
        <is>
          <t>Principal Investment Strategies</t>
        </is>
      </c>
    </row>
    <row r="95">
      <c r="A95" s="4" t="inlineStr">
        <is>
          <t>The Fund is an actively managed exchange-traded fund (“ETF”) that invests under normal circumstances at least 80% of its net assets (plus any borrowings for investment purposes) in equity securities of small-capitalization U.S. companies. The Fund defines a small-capitalization company as an issuer whose market capitalization at the time of purchase is in the range of those found in the Russell 2000 ® Index. The Fund’s equity securities primarily include common stocks, real estate investment trusts (“REITs”), and American Depositary Receipts (“ADRs”) representing the stock of a foreign company. The Fund will generally limit its investments in ADRs to 20% of its total assets. The Fund may invest in securities offered in an initial public offering (“IPO”) or in companies that have recently completed an IPO. Aptus Capital Advisors, LLC, the Fund’s investment adviser (“Aptus” or the “Adviser”), selects stocks across a variety of sectors and industries for the Fund by combining factor-based analysis with rigorous fundamental research to identify high-quality, growing companies that the Adviser believes are undervalued. The Adviser focuses on three core themes to identify companies for the Fund: Higher Quality Companies with sound business models, higher returns on equity, strong balance sheets, and shareholder-friendly management. Higher Growth Companies that are well-positioned to grow sales, earnings, cash flows, and dividends. Lower Valuation Companies whose valuations reflect lower price-to-earnings and higher yields than their peers. The Adviser generally sells a stock for the Fund when the company is no longer believed to be high quality, when its anticipated growth rate has significantly declined, when it is no longer considered undervalued, or when it is no longer considered a small-capitalization company after a significant period of time ( e.g. , more than one year).</t>
        </is>
      </c>
    </row>
    <row r="96">
      <c r="A96" s="4" t="inlineStr">
        <is>
          <t>Principal Investment Risks</t>
        </is>
      </c>
    </row>
    <row r="97">
      <c r="A97"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Investment Risk. Because of the Fund’s investment in ADRs, changes in foreign economies and political climates are more likely to affect the Fund than a fund that invests exclusively in U.S. companies. There may be less government supervision of foreign markets, resulting in non-uniform accounting practices and less publicly available information. The value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 IPO Risk. The Fund may invest in securities offered in an IPO or in companies that have recently completed an IPO. The market value of IPO shares can have significant volatility due to factors such as the absence of a prior public market, unseasoned trading, a small number of shares available for trading and limited information about the issuer. The purchase of IPO shares may involve high transaction costs, and the Fund may lose money on an investment in such securities. • Management Risk. The Fund is actively managed and may not meet its investment objective based on the Adviser’s success or failure to implement investment strategies for the Fund. •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Sector Risk. To the extent the Fund invests more heavily in particular sectors of the economy, its performance will be especially sensitive to developments that significantly affect those sector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mall-Capitalization Investing . The Fund may invest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changes in interest rates, government regulation, borrowing costs and earnings. • Value-Style Investing Risk</t>
        </is>
      </c>
    </row>
    <row r="98">
      <c r="A98" s="4" t="inlineStr">
        <is>
          <t>Performance</t>
        </is>
      </c>
    </row>
    <row r="99">
      <c r="A99" s="4" t="inlineStr">
        <is>
          <t>The following performance information indicates some of the risks of investing in the Fund. The bar chart shows the Fund’s performance for the calendar year ended December 31. The table illustrates how the Fund’s average annual returns for the 1-year and since inception periods compared with those of a broad measure of market performance. The Fund’s past performance, before and after taxes, does not necessarily indicate how it will perform in the future. Updated performance information is also available on the Fund’s website at www.opusetfs.com.</t>
        </is>
      </c>
    </row>
    <row r="100">
      <c r="A100" s="4" t="inlineStr">
        <is>
          <t>Calendar Year Total Return</t>
        </is>
      </c>
    </row>
    <row r="102">
      <c r="A102" s="4" t="inlineStr">
        <is>
          <t>For the year-to-date period ended June 30, 2021, the Fund’s total return was 16.99%. During the period of time shown in the bar chart, the Fund’s highest quarterly return was 21.02% for the quarter ended December 31, 2020, and the lowest quarterly return was -30.20% for the quarter ended March 31, 2020.</t>
        </is>
      </c>
    </row>
    <row r="103">
      <c r="A103" s="4" t="inlineStr">
        <is>
          <t>Average Annual Total Returns for the Period Ended December 31, 2020</t>
        </is>
      </c>
    </row>
    <row r="104">
      <c r="A104" s="4" t="inlineStr">
        <is>
          <t>Opus Small Cap Value ETF 1 Year Since Inception (7/17/2018) Return Before Taxes 4.88% 6.50% Return After Taxes on Distributions 4.58% 6.07% Return After Taxes on Distributions and Sale of Shares 3.02% 4.92% Russell 2000 Value Total Return (reflects no deduction for fees, expenses, or taxes) 4.63% 1.67%</t>
        </is>
      </c>
    </row>
    <row r="105">
      <c r="A105"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ptus Drawdown Managed Equity ETF</t>
        </is>
      </c>
    </row>
    <row r="3">
      <c r="A3" s="3" t="inlineStr">
        <is>
          <t>Prospectus [Line Items]</t>
        </is>
      </c>
      <c r="B3" s="4" t="inlineStr">
        <is>
          <t>rr_ProspectusLineItems</t>
        </is>
      </c>
    </row>
    <row r="4">
      <c r="A4" s="4" t="inlineStr">
        <is>
          <t>Risk/Return [Heading]</t>
        </is>
      </c>
      <c r="B4" s="4" t="inlineStr">
        <is>
          <t>rr_RiskReturnHeading</t>
        </is>
      </c>
      <c r="C4" s="4" t="inlineStr">
        <is>
          <t>Aptus Drawdown Managed Equ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ptus Drawdown Managed Equity ETF (the “Fund”) seeks capital appreciation with downside protec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pril 30, 2021, the Fund’s portfolio turnover rate was 48% of the average value of its portfolio.</t>
        </is>
      </c>
    </row>
    <row r="12">
      <c r="A12" s="4" t="inlineStr">
        <is>
          <t>Portfolio Turnover, Rate</t>
        </is>
      </c>
      <c r="B12" s="4" t="inlineStr">
        <is>
          <t>rr_PortfolioTurnoverRate</t>
        </is>
      </c>
      <c r="C12" s="4" t="inlineStr">
        <is>
          <t>48.00%</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y</t>
        </is>
      </c>
    </row>
    <row r="17">
      <c r="A17" s="4" t="inlineStr">
        <is>
          <t>Strategy Narrative [Text Block]</t>
        </is>
      </c>
      <c r="B17" s="4" t="inlineStr">
        <is>
          <t>rr_StrategyNarrativeTextBlock</t>
        </is>
      </c>
      <c r="C17" s="4" t="inlineStr">
        <is>
          <t>The Fund is an actively managed exchange-traded fund (“ETF”) that seeks to achieve its objective principally by investing in a portfolio of U.S.-listed equity securities, while limiting downside risk by purchasing exchange-listed put options on one or more of such equity securities or on broad-based indexes or ETFs that track the performance of the U.S. equity market. Under normal circumstances, at least 80% of the Fund’s net assets (plus borrowings for investment purposes) will be invested in equity securities. The equity component of the Fund’s portfolio is comprised of large, mid, or small-capitalization U.S.-listed common stocks, real estate investment trusts (“REITs”), and American Depository Receipts (“ADRs”). Aptus Capital Advisors, LLC, the Fund’s investment adviser (“Aptus” or the “Adviser”), generally selects the equity securities for the Fund based on an analysis of each company’s fundamental and momentum characteristics to try to identify attractive opportunities for growth. The Adviser’s proprietary analysis is built from a “yield plus growth” framework, which takes into account fundamental characteristics such as yield, growth, and valuation, along with momentum, to identify attractive securities. Typically, such securities will have either an attractive combination of yield plus growth relative to the overall market and/or strong momentum relative to the overall market. The Adviser seeks to limit the Fund’s exposure to equity market declines primarily by purchasing exchange-listed put options on individual equity securities or on one or more equity indexes or ETFs (each, a “reference asset”) that track a portfolio of U.S. equity securities (“Equity Puts”). A put option gives the purchaser the right to sell shares of the reference asset at a specified price (“strike price”) prior to a specified date (“expiration date”). The purchaser pays a cost (premium) to purchase the put option. In the event the reference asset declines in value below the strike price and the holder exercises its put option, the holder will be entitled to receive the difference between the value of the reference asset and the strike price (which gain is offset by the premium originally paid by the holder), and in the event the reference asset closes above the strike price as of the expiration date, the put option may end up worthless and the holder’s loss is limited to the amount of premium it paid. The Adviser may purchase Equity Puts that are at-the-money, near-the-money, or out-of-the-money (also known as a “tail hedge”), and the Adviser will actively manage the Fund’s Equity Puts as markets move or events occur ( e.g. , earnings announcements) to roll forward expiration dates or to increase or decrease market exposure. The Adviser generally expects to invest less than 5% of the Fund’s net assets in Equity Puts at the time of investment. In addition to purchasing Equity Puts, the Adviser may write (sell) Equity Puts. A written (sold) put option gives the seller the obligation to buy shares of the reference asset at a strike price until the expiration date. The writer (seller) of the put option receives an amount (premium) for writing (selling) the option. In the event the reference asset declines in value below the strike price and the holder exercises the put option, the writer (seller) of the put option will have to pay the difference between the value of the reference asset and the strike price or deliver the reference asset (which loss is offset by the premium initially received), and in the event the reference asset appreciates in value, the put option may end up worthless and the writer (seller) of the put option retains the premium. In addition to or in lieu of such Equity Puts, the Adviser may purchase call options on the Cboe Volatility Index® (the “VIX® Index”). The VIX Index reflects a calculation designed to produce a measure of constant, 30-day expected volatility of the U.S. stock market, derived from real-time, mid-quote prices of S&amp;P 500® Index call and put options. A call option gives the purchaser the right to purchase shares of the reference asset at a specified strike price prior to a specified expiration date. The purchaser pays a cost (premium) to purchase the call option. In the event the reference asset appreciates in value, the value of the call option will generally increase, and in the event the reference asset declines in value, the call option may end up worthless and the premium may be lost. The Adviser generally expects to invest less than 1% of the Fund’s net assets in VIX Index call options at the time of investment. The Fund may purchase call options or a combination of purchased and written (sold) call options (known as a “spread”) on individual equity securities or on one or more equity indexes or ETFs. A call option gives the purchaser the right to purchase shares of the reference asset at a specified strike price prior to a specified expiration date. The purchaser pays a cost (premium) to purchase the call option. In the event the reference asset appreciates in value, the value of the call option will generally increase, and in the event the reference asset declines in value, the call option may end up worthless and the premium may be lost. A written (sold) call option gives the seller the obligation to sell shares of the reference asset at a strike price until the expiration date. The writer (seller) of the call option receives an amount (premium) for writing (selling) the option. In the event the reference asset appreciates above the strike price and the holder exercises the call option, the writer (seller) of the call option will have to pay the difference between the value of the reference asset and the strike price or deliver the reference asset (which loss is offset by the premium initially received), and in the event the reference asset declines in value, the call option may end up worthless and the writer (seller) of the call option retains the premium.</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Derivative Securities Risk. The Fund invests in options that derive their performance from the performance of an underlying reference asset. Derivatives, such as the options in which the Fund invests, can be volatile and involve various types and degrees of risks, depending upon the characteristics of a particular derivative. Derivatives may entail investment exposures that are greater than their cost would suggest, meaning that a small investment in a derivative could have a substantial impact on the performance of the Fund. The Fund could experience a loss if its derivatives do not perform as anticipated, the derivatives are not correlated with the performance of their reference asset, or if the Fund is unable to purchase or liquidate a position because of an illiquid secondary market. The market for many derivatives is, or suddenly can become, illiquid. Changes in liquidity may result in significant, rapid, and unpredictable changes in the prices for derivativ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Investment Risk. Because of the Fund’s investment in ADRs, changes in foreign economies and political climates are more likely to affect the Fund than a fund that invests exclusively in U.S. companies. There may be less government supervision of foreign markets, resulting in non-uniform accounting practices and less publicly available information. The value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 High Portfolio Turnover Risk. The Fund may frequently buy and sell portfolio securities and other assets to rebalance the Fund’s exposure to specific securities. Higher portfolio turnover may result in the Fund paying higher levels of transaction costs and generating greater tax liabilities for shareholders. Portfolio turnover risk may cause the Fund’s performance to be less than you expect. • Management Risk. The Fund is actively managed and may not meet its investment objective based on the Adviser’s success or failure to implement investment strategies for the Fund.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Options Risk. Selling (writing) and buying options are speculative activities and entail greater than ordinary investment risks. The Fund’s use of call and put options can lead to losses because of adverse movements in the price or value of the reference asset, which may be magnified by certain features of the options. When selling a put option, the Fund will receive a premium; however, this premium may not be enough to offset a loss incurred by the Fund if the price of the underlying asset is below the strike price by an amount equal to or greater than the premium. Purchasing of put or call options involves the payment of premiums, which may adversely affect the Fund’s performance. Purchased put or call options may expire worthless resulting in the Fund’s loss of the premium it paid for the option. •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Sector Risk. To the extent the Fund invests more heavily in particular sectors of the economy, its performance will be especially sensitive to developments that significantly affect those sector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ail Hedge Risk. The Fund may purchase put options designed to mitigate the Fund’s exposure to significant declines in the broader U.S. equity market. However, there is a risk that the Fund will experience a loss as a result of engaging in such options transactions. Moreover, there can be no assurance that the tail hedge will be successful in protecting against all or any declines in the value of the Fund’s portfolio because the amount of protection provided by the put options purchased by the Fund and the price of such protection will be dictated by prevailing market sentiment at the time the tail hedge is triggered. Additionally, the tail hedge will not protect against declines in the value of the Fund’s portfolio where such declines are based on factors other than general stock market fluctuations. • Tax Risk.</t>
        </is>
      </c>
    </row>
    <row r="20">
      <c r="A20" s="4" t="inlineStr">
        <is>
          <t>Risk Lose Money [Text]</t>
        </is>
      </c>
      <c r="B20" s="4" t="inlineStr">
        <is>
          <t>rr_RiskLoseMoney</t>
        </is>
      </c>
      <c r="C20" s="4" t="inlineStr">
        <is>
          <t>As with any investment, there is a risk that you could lose all or a portion of your investment in the Fund.</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vailable on the Fund’s website at www.aptusetfs.com/funds/adme. Prior to November 8, 2019, the Fund operated as an index-based ETF that sought to track the performance of the Aptus Behavioral Momentum Index. Consequently, performance for periods prior to November 8, 2019 does not reflect the Fund’s current investment strategy as an actively-managed ETF. The Fund’s performance may have differed if the Fund’s current strategy had been in place.</t>
        </is>
      </c>
    </row>
    <row r="23">
      <c r="A23" s="4" t="inlineStr">
        <is>
          <t>Performance Information Illustrates Variability of Returns [Text]</t>
        </is>
      </c>
      <c r="B23" s="4" t="inlineStr">
        <is>
          <t>rr_PerformanceInformationIllustratesVariabilityOfReturns</t>
        </is>
      </c>
      <c r="C23" s="4" t="inlineStr">
        <is>
          <t>The following performance information indicates some of the risks of investing in the Fund.</t>
        </is>
      </c>
    </row>
    <row r="24">
      <c r="A24" s="4" t="inlineStr">
        <is>
          <t>Performance Availability Website Address [Text]</t>
        </is>
      </c>
      <c r="B24" s="4" t="inlineStr">
        <is>
          <t>rr_PerformanceAvailabilityWebSiteAddress</t>
        </is>
      </c>
      <c r="C24" s="4" t="inlineStr">
        <is>
          <t>www.aptusetfs.com/funds/adme</t>
        </is>
      </c>
    </row>
    <row r="25">
      <c r="A25" s="4" t="inlineStr">
        <is>
          <t>Performance Past Does Not Indicate Future [Text]</t>
        </is>
      </c>
      <c r="B25" s="4" t="inlineStr">
        <is>
          <t>rr_PerformancePastDoesNotIndicateFuture</t>
        </is>
      </c>
      <c r="C25" s="4" t="inlineStr">
        <is>
          <t>The Fund’s past performance, before and after taxes, does not necessarily indicate how it will perform in the future.</t>
        </is>
      </c>
    </row>
    <row r="26">
      <c r="A26" s="4" t="inlineStr">
        <is>
          <t>Bar Chart [Heading]</t>
        </is>
      </c>
      <c r="B26" s="4" t="inlineStr">
        <is>
          <t>rr_BarChartHeading</t>
        </is>
      </c>
      <c r="C26" s="4" t="inlineStr">
        <is>
          <t>Calendar Year Total Return</t>
        </is>
      </c>
    </row>
    <row r="27">
      <c r="A27" s="4" t="inlineStr">
        <is>
          <t>Bar Chart Closing [Text Block]</t>
        </is>
      </c>
      <c r="B27" s="4" t="inlineStr">
        <is>
          <t>rr_BarChartClosingTextBlock</t>
        </is>
      </c>
      <c r="C27" s="4" t="inlineStr">
        <is>
          <t>For the year-to-date period ended June 30, 2021, the Fund’s total return was 10.40%. During the period of time shown in the bar chart, the Fund’s highest quarterly return was 13.97% for the quarter ended June 30, 2020, and the lowest quarterly return was -22.83% for the quarter ended December 31, 2018.</t>
        </is>
      </c>
    </row>
    <row r="28">
      <c r="A28" s="4" t="inlineStr">
        <is>
          <t>Year to Date Return, Label</t>
        </is>
      </c>
      <c r="B28" s="4" t="inlineStr">
        <is>
          <t>rr_YearToDateReturnLabel</t>
        </is>
      </c>
      <c r="C28" s="4" t="inlineStr">
        <is>
          <t>year-to-date period ended</t>
        </is>
      </c>
    </row>
    <row r="29">
      <c r="A29" s="4" t="inlineStr">
        <is>
          <t>Bar Chart, Year to Date Return, Date</t>
        </is>
      </c>
      <c r="B29" s="4" t="inlineStr">
        <is>
          <t>rr_BarChartYearToDateReturnDate</t>
        </is>
      </c>
      <c r="C29" s="4" t="inlineStr">
        <is>
          <t>Jun. 30,
		2021</t>
        </is>
      </c>
    </row>
    <row r="30">
      <c r="A30" s="4" t="inlineStr">
        <is>
          <t>Bar Chart, Year to Date Return</t>
        </is>
      </c>
      <c r="B30" s="4" t="inlineStr">
        <is>
          <t>rr_BarChartYearToDateReturn</t>
        </is>
      </c>
      <c r="C30" s="4" t="inlineStr">
        <is>
          <t>10.40%</t>
        </is>
      </c>
    </row>
    <row r="31">
      <c r="A31" s="4" t="inlineStr">
        <is>
          <t>Highest Quarterly Return, Label</t>
        </is>
      </c>
      <c r="B31" s="4" t="inlineStr">
        <is>
          <t>rr_HighestQuarterlyReturnLabel</t>
        </is>
      </c>
      <c r="C31" s="4" t="inlineStr">
        <is>
          <t>highest quarterly return</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13.97%</t>
        </is>
      </c>
    </row>
    <row r="34">
      <c r="A34" s="4" t="inlineStr">
        <is>
          <t>Lowest Quarterly Return, Label</t>
        </is>
      </c>
      <c r="B34" s="4" t="inlineStr">
        <is>
          <t>rr_LowestQuarterlyReturnLabel</t>
        </is>
      </c>
      <c r="C34" s="4" t="inlineStr">
        <is>
          <t>lowest quarterly return</t>
        </is>
      </c>
    </row>
    <row r="35">
      <c r="A35" s="4" t="inlineStr">
        <is>
          <t>Lowest Quarterly Return, Date</t>
        </is>
      </c>
      <c r="B35" s="4" t="inlineStr">
        <is>
          <t>rr_BarChartLowestQuarterlyReturnDate</t>
        </is>
      </c>
      <c r="C35" s="4" t="inlineStr">
        <is>
          <t>Dec. 31,
		2018</t>
        </is>
      </c>
    </row>
    <row r="36">
      <c r="A36" s="4" t="inlineStr">
        <is>
          <t>Lowest Quarterly Return</t>
        </is>
      </c>
      <c r="B36" s="4" t="inlineStr">
        <is>
          <t>rr_BarChartLowestQuarterlyReturn</t>
        </is>
      </c>
      <c r="C36" s="4" t="inlineStr">
        <is>
          <t>(22.83%)</t>
        </is>
      </c>
    </row>
    <row r="37">
      <c r="A37" s="4" t="inlineStr">
        <is>
          <t>Performance Table Heading</t>
        </is>
      </c>
      <c r="B37" s="4" t="inlineStr">
        <is>
          <t>rr_PerformanceTableHeading</t>
        </is>
      </c>
      <c r="C37" s="4" t="inlineStr">
        <is>
          <t>Average Annual Total Returns for the Period Ended December 31, 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during the period covered by the table above and do not reflect the impact of state and local taxes.</t>
        </is>
      </c>
    </row>
    <row r="40">
      <c r="A40" s="4" t="inlineStr">
        <is>
          <t>Performance Table Not Relevant to Tax Deferred</t>
        </is>
      </c>
      <c r="B40" s="4" t="inlineStr">
        <is>
          <t>rr_PerformanceTableNotRelevantToTaxDeferred</t>
        </is>
      </c>
      <c r="C40" s="4" t="inlineStr">
        <is>
          <t>After-tax returns shown are not relevant to investors who hold their Shares through tax-deferred arrangements such as an individual retirement account (“IRA”) or other tax-advantaged accounts.</t>
        </is>
      </c>
    </row>
    <row r="41">
      <c r="A41" s="4" t="inlineStr">
        <is>
          <t>Performance Table Closing [Text Block]</t>
        </is>
      </c>
      <c r="B41" s="4" t="inlineStr">
        <is>
          <t>rr_PerformanceTableClosingTextBlock</t>
        </is>
      </c>
      <c r="C41"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2">
      <c r="A42" s="4" t="inlineStr">
        <is>
          <t>Aptus Drawdown Managed Equity ETF | S&amp;P 500®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S&amp;P 500® Index(reflects no deduction for fees, expenses, or taxes)</t>
        </is>
      </c>
    </row>
    <row r="45">
      <c r="A45" s="4" t="inlineStr">
        <is>
          <t>1 Year</t>
        </is>
      </c>
      <c r="B45" s="4" t="inlineStr">
        <is>
          <t>rr_AverageAnnualReturnYear01</t>
        </is>
      </c>
      <c r="C45" s="4" t="inlineStr">
        <is>
          <t>18.40%</t>
        </is>
      </c>
    </row>
    <row r="46">
      <c r="A46" s="4" t="inlineStr">
        <is>
          <t>Since Inception</t>
        </is>
      </c>
      <c r="B46" s="4" t="inlineStr">
        <is>
          <t>rr_AverageAnnualReturnSinceInception</t>
        </is>
      </c>
      <c r="C46" s="4" t="inlineStr">
        <is>
          <t>15.61%</t>
        </is>
      </c>
    </row>
    <row r="47">
      <c r="A47" s="4" t="inlineStr">
        <is>
          <t>Inception Date</t>
        </is>
      </c>
      <c r="B47" s="4" t="inlineStr">
        <is>
          <t>rr_AverageAnnualReturnInceptionDate</t>
        </is>
      </c>
      <c r="C47" s="4" t="inlineStr">
        <is>
          <t>Jun. 8,
		2016</t>
        </is>
      </c>
    </row>
    <row r="48">
      <c r="A48" s="4" t="inlineStr">
        <is>
          <t>Aptus Drawdown Managed Equity ETF | Aptus Drawdown Managed Equity ETF</t>
        </is>
      </c>
    </row>
    <row r="49">
      <c r="A49" s="3" t="inlineStr">
        <is>
          <t>Prospectus [Line Items]</t>
        </is>
      </c>
      <c r="B49" s="4" t="inlineStr">
        <is>
          <t>rr_ProspectusLineItems</t>
        </is>
      </c>
    </row>
    <row r="50">
      <c r="A50" s="4" t="inlineStr">
        <is>
          <t>Trading Symbol</t>
        </is>
      </c>
      <c r="B50" s="4" t="inlineStr">
        <is>
          <t>dei_TradingSymbol</t>
        </is>
      </c>
      <c r="C50" s="4" t="inlineStr">
        <is>
          <t>ADME</t>
        </is>
      </c>
    </row>
    <row r="51">
      <c r="A51" s="4" t="inlineStr">
        <is>
          <t>Management Fees (as a percentage of Assets)</t>
        </is>
      </c>
      <c r="B51" s="4" t="inlineStr">
        <is>
          <t>rr_ManagementFeesOverAssets</t>
        </is>
      </c>
      <c r="C51" s="4" t="inlineStr">
        <is>
          <t>0.79%</t>
        </is>
      </c>
    </row>
    <row r="52">
      <c r="A52" s="4" t="inlineStr">
        <is>
          <t>Distribution and Service (12b-1) Fees</t>
        </is>
      </c>
      <c r="B52" s="4" t="inlineStr">
        <is>
          <t>rr_DistributionAndService12b1FeesOverAssets</t>
        </is>
      </c>
      <c r="C52" s="4" t="inlineStr">
        <is>
          <t xml:space="preserve">none
				</t>
        </is>
      </c>
    </row>
    <row r="53">
      <c r="A53" s="4" t="inlineStr">
        <is>
          <t>Other Expenses (as a percentage of Assets):</t>
        </is>
      </c>
      <c r="B53" s="4" t="inlineStr">
        <is>
          <t>rr_OtherExpensesOverAssets</t>
        </is>
      </c>
      <c r="C53" s="4" t="inlineStr">
        <is>
          <t xml:space="preserve">none
				</t>
        </is>
      </c>
    </row>
    <row r="54">
      <c r="A54" s="4" t="inlineStr">
        <is>
          <t>Expenses (as a percentage of Assets)</t>
        </is>
      </c>
      <c r="B54" s="4" t="inlineStr">
        <is>
          <t>rr_ExpensesOverAssets</t>
        </is>
      </c>
      <c r="C54" s="4" t="inlineStr">
        <is>
          <t>0.79%</t>
        </is>
      </c>
    </row>
    <row r="55">
      <c r="A55" s="4" t="inlineStr">
        <is>
          <t>Expense Example, with Redemption, 1 Year</t>
        </is>
      </c>
      <c r="B55" s="4" t="inlineStr">
        <is>
          <t>rr_ExpenseExampleYear01</t>
        </is>
      </c>
      <c r="C55" s="5" t="n">
        <v>81</v>
      </c>
    </row>
    <row r="56">
      <c r="A56" s="4" t="inlineStr">
        <is>
          <t>Expense Example, with Redemption, 3 Years</t>
        </is>
      </c>
      <c r="B56" s="4" t="inlineStr">
        <is>
          <t>rr_ExpenseExampleYear03</t>
        </is>
      </c>
      <c r="C56" s="6" t="n">
        <v>252</v>
      </c>
    </row>
    <row r="57">
      <c r="A57" s="4" t="inlineStr">
        <is>
          <t>Expense Example, with Redemption, 5 Years</t>
        </is>
      </c>
      <c r="B57" s="4" t="inlineStr">
        <is>
          <t>rr_ExpenseExampleYear05</t>
        </is>
      </c>
      <c r="C57" s="6" t="n">
        <v>439</v>
      </c>
    </row>
    <row r="58">
      <c r="A58" s="4" t="inlineStr">
        <is>
          <t>Expense Example, with Redemption, 10 Years</t>
        </is>
      </c>
      <c r="B58" s="4" t="inlineStr">
        <is>
          <t>rr_ExpenseExampleYear10</t>
        </is>
      </c>
      <c r="C58" s="5" t="n">
        <v>978</v>
      </c>
    </row>
    <row r="59">
      <c r="A59" s="4" t="inlineStr">
        <is>
          <t>Annual Return 2017</t>
        </is>
      </c>
      <c r="B59" s="4" t="inlineStr">
        <is>
          <t>rr_AnnualReturn2017</t>
        </is>
      </c>
      <c r="C59" s="4" t="inlineStr">
        <is>
          <t>17.29%</t>
        </is>
      </c>
    </row>
    <row r="60">
      <c r="A60" s="4" t="inlineStr">
        <is>
          <t>Annual Return 2018</t>
        </is>
      </c>
      <c r="B60" s="4" t="inlineStr">
        <is>
          <t>rr_AnnualReturn2018</t>
        </is>
      </c>
      <c r="C60" s="4" t="inlineStr">
        <is>
          <t>(5.88%)</t>
        </is>
      </c>
    </row>
    <row r="61">
      <c r="A61" s="4" t="inlineStr">
        <is>
          <t>Annual Return 2019</t>
        </is>
      </c>
      <c r="B61" s="4" t="inlineStr">
        <is>
          <t>rr_AnnualReturn2019</t>
        </is>
      </c>
      <c r="C61" s="4" t="inlineStr">
        <is>
          <t>9.13%</t>
        </is>
      </c>
    </row>
    <row r="62">
      <c r="A62" s="4" t="inlineStr">
        <is>
          <t>Annual Return 2020</t>
        </is>
      </c>
      <c r="B62" s="4" t="inlineStr">
        <is>
          <t>rr_AnnualReturn2020</t>
        </is>
      </c>
      <c r="C62" s="4" t="inlineStr">
        <is>
          <t>18.19%</t>
        </is>
      </c>
    </row>
    <row r="63">
      <c r="A63" s="4" t="inlineStr">
        <is>
          <t>Label</t>
        </is>
      </c>
      <c r="B63" s="4" t="inlineStr">
        <is>
          <t>rr_AverageAnnualReturnLabel</t>
        </is>
      </c>
      <c r="C63" s="4" t="inlineStr">
        <is>
          <t>Return Before Taxes</t>
        </is>
      </c>
    </row>
    <row r="64">
      <c r="A64" s="4" t="inlineStr">
        <is>
          <t>1 Year</t>
        </is>
      </c>
      <c r="B64" s="4" t="inlineStr">
        <is>
          <t>rr_AverageAnnualReturnYear01</t>
        </is>
      </c>
      <c r="C64" s="4" t="inlineStr">
        <is>
          <t>18.19%</t>
        </is>
      </c>
    </row>
    <row r="65">
      <c r="A65" s="4" t="inlineStr">
        <is>
          <t>Since Inception</t>
        </is>
      </c>
      <c r="B65" s="4" t="inlineStr">
        <is>
          <t>rr_AverageAnnualReturnSinceInception</t>
        </is>
      </c>
      <c r="C65" s="4" t="inlineStr">
        <is>
          <t>9.05%</t>
        </is>
      </c>
    </row>
    <row r="66">
      <c r="A66" s="4" t="inlineStr">
        <is>
          <t>Inception Date</t>
        </is>
      </c>
      <c r="B66" s="4" t="inlineStr">
        <is>
          <t>rr_AverageAnnualReturnInceptionDate</t>
        </is>
      </c>
      <c r="C66" s="4" t="inlineStr">
        <is>
          <t>Jun. 8,
		2016</t>
        </is>
      </c>
    </row>
    <row r="67">
      <c r="A67" s="4" t="inlineStr">
        <is>
          <t>Aptus Drawdown Managed Equity ETF | Aptus Drawdown Managed Equity ETF | After Taxes on Distributions</t>
        </is>
      </c>
    </row>
    <row r="68">
      <c r="A68" s="3" t="inlineStr">
        <is>
          <t>Prospectus [Line Items]</t>
        </is>
      </c>
      <c r="B68" s="4" t="inlineStr">
        <is>
          <t>rr_ProspectusLineItems</t>
        </is>
      </c>
    </row>
    <row r="69">
      <c r="A69" s="4" t="inlineStr">
        <is>
          <t>Label</t>
        </is>
      </c>
      <c r="B69" s="4" t="inlineStr">
        <is>
          <t>rr_AverageAnnualReturnLabel</t>
        </is>
      </c>
      <c r="C69" s="4" t="inlineStr">
        <is>
          <t>Return After Taxes on Distributions</t>
        </is>
      </c>
    </row>
    <row r="70">
      <c r="A70" s="4" t="inlineStr">
        <is>
          <t>1 Year</t>
        </is>
      </c>
      <c r="B70" s="4" t="inlineStr">
        <is>
          <t>rr_AverageAnnualReturnYear01</t>
        </is>
      </c>
      <c r="C70" s="4" t="inlineStr">
        <is>
          <t>18.06%</t>
        </is>
      </c>
    </row>
    <row r="71">
      <c r="A71" s="4" t="inlineStr">
        <is>
          <t>Since Inception</t>
        </is>
      </c>
      <c r="B71" s="4" t="inlineStr">
        <is>
          <t>rr_AverageAnnualReturnSinceInception</t>
        </is>
      </c>
      <c r="C71" s="4" t="inlineStr">
        <is>
          <t>8.88%</t>
        </is>
      </c>
    </row>
    <row r="72">
      <c r="A72" s="4" t="inlineStr">
        <is>
          <t>Aptus Drawdown Managed Equity ETF | Aptus Drawdown Managed Equity ETF | After Taxes on Distributions and Sales</t>
        </is>
      </c>
    </row>
    <row r="73">
      <c r="A73" s="3" t="inlineStr">
        <is>
          <t>Prospectus [Line Items]</t>
        </is>
      </c>
      <c r="B73" s="4" t="inlineStr">
        <is>
          <t>rr_ProspectusLineItems</t>
        </is>
      </c>
    </row>
    <row r="74">
      <c r="A74" s="4" t="inlineStr">
        <is>
          <t>Label</t>
        </is>
      </c>
      <c r="B74" s="4" t="inlineStr">
        <is>
          <t>rr_AverageAnnualReturnLabel</t>
        </is>
      </c>
      <c r="C74" s="4" t="inlineStr">
        <is>
          <t>Return After Taxes on Distributions and Sale of Shares</t>
        </is>
      </c>
    </row>
    <row r="75">
      <c r="A75" s="4" t="inlineStr">
        <is>
          <t>1 Year</t>
        </is>
      </c>
      <c r="B75" s="4" t="inlineStr">
        <is>
          <t>rr_AverageAnnualReturnYear01</t>
        </is>
      </c>
      <c r="C75" s="4" t="inlineStr">
        <is>
          <t>10.84%</t>
        </is>
      </c>
    </row>
    <row r="76">
      <c r="A76" s="4" t="inlineStr">
        <is>
          <t>Since Inception</t>
        </is>
      </c>
      <c r="B76" s="4" t="inlineStr">
        <is>
          <t>rr_AverageAnnualReturnSinceInception</t>
        </is>
      </c>
      <c r="C76" s="4" t="inlineStr">
        <is>
          <t>7.10%</t>
        </is>
      </c>
    </row>
    <row r="77">
      <c r="A77" s="4" t="inlineStr">
        <is>
          <t>Aptus Collared Income Opportunity ETF</t>
        </is>
      </c>
    </row>
    <row r="78">
      <c r="A78" s="3" t="inlineStr">
        <is>
          <t>Prospectus [Line Items]</t>
        </is>
      </c>
      <c r="B78" s="4" t="inlineStr">
        <is>
          <t>rr_ProspectusLineItems</t>
        </is>
      </c>
    </row>
    <row r="79">
      <c r="A79" s="4" t="inlineStr">
        <is>
          <t>Risk/Return [Heading]</t>
        </is>
      </c>
      <c r="B79" s="4" t="inlineStr">
        <is>
          <t>rr_RiskReturnHeading</t>
        </is>
      </c>
      <c r="C79" s="4" t="inlineStr">
        <is>
          <t>Aptus Collared Income Opportunity ETF</t>
        </is>
      </c>
    </row>
    <row r="80">
      <c r="A80" s="4" t="inlineStr">
        <is>
          <t>Objective [Heading]</t>
        </is>
      </c>
      <c r="B80" s="4" t="inlineStr">
        <is>
          <t>rr_ObjectiveHeading</t>
        </is>
      </c>
      <c r="C80" s="4" t="inlineStr">
        <is>
          <t>Investment Objective</t>
        </is>
      </c>
    </row>
    <row r="81">
      <c r="A81" s="4" t="inlineStr">
        <is>
          <t>Objective, Primary [Text Block]</t>
        </is>
      </c>
      <c r="B81" s="4" t="inlineStr">
        <is>
          <t>rr_ObjectivePrimaryTextBlock</t>
        </is>
      </c>
      <c r="C81" s="4" t="inlineStr">
        <is>
          <t xml:space="preserve">The Aptus Collared Income Opportunity </t>
        </is>
      </c>
    </row>
    <row r="82">
      <c r="A82" s="4" t="inlineStr">
        <is>
          <t>Expense [Heading]</t>
        </is>
      </c>
      <c r="B82" s="4" t="inlineStr">
        <is>
          <t>rr_ExpenseHeading</t>
        </is>
      </c>
      <c r="C82" s="4" t="inlineStr">
        <is>
          <t>Fees and Expenses of the Fund</t>
        </is>
      </c>
    </row>
    <row r="83">
      <c r="A83" s="4" t="inlineStr">
        <is>
          <t>Expense Narrative [Text Block]</t>
        </is>
      </c>
      <c r="B83" s="4" t="inlineStr">
        <is>
          <t>rr_ExpenseNarrativeTextBlock</t>
        </is>
      </c>
      <c r="C83"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4">
      <c r="A84" s="4" t="inlineStr">
        <is>
          <t>Operating Expenses Caption [Text]</t>
        </is>
      </c>
      <c r="B84" s="4" t="inlineStr">
        <is>
          <t>rr_OperatingExpensesCaption</t>
        </is>
      </c>
      <c r="C84" s="4" t="inlineStr">
        <is>
          <t>Annual Fund Operating Expenses(expenses that you pay each year as a percentage of the value of your investment)</t>
        </is>
      </c>
    </row>
    <row r="85">
      <c r="A85" s="4" t="inlineStr">
        <is>
          <t>Portfolio Turnover [Heading]</t>
        </is>
      </c>
      <c r="B85" s="4" t="inlineStr">
        <is>
          <t>rr_PortfolioTurnoverHeading</t>
        </is>
      </c>
      <c r="C85" s="4" t="inlineStr">
        <is>
          <t>Portfolio Turnover</t>
        </is>
      </c>
    </row>
    <row r="86">
      <c r="A86" s="4" t="inlineStr">
        <is>
          <t>Portfolio Turnover [Text Block]</t>
        </is>
      </c>
      <c r="B86" s="4" t="inlineStr">
        <is>
          <t>rr_PortfolioTurnoverTextBlock</t>
        </is>
      </c>
      <c r="C8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pril 30, 2021, the Fund’s portfolio turnover rate was 46% of the average value of its portfolio.</t>
        </is>
      </c>
    </row>
    <row r="87">
      <c r="A87" s="4" t="inlineStr">
        <is>
          <t>Portfolio Turnover, Rate</t>
        </is>
      </c>
      <c r="B87" s="4" t="inlineStr">
        <is>
          <t>rr_PortfolioTurnoverRate</t>
        </is>
      </c>
      <c r="C87" s="4" t="inlineStr">
        <is>
          <t>46.00%</t>
        </is>
      </c>
    </row>
    <row r="88">
      <c r="A88" s="4" t="inlineStr">
        <is>
          <t>Expense Example [Heading]</t>
        </is>
      </c>
      <c r="B88" s="4" t="inlineStr">
        <is>
          <t>rr_ExpenseExampleHeading</t>
        </is>
      </c>
      <c r="C88" s="4" t="inlineStr">
        <is>
          <t>Expense Example</t>
        </is>
      </c>
    </row>
    <row r="89">
      <c r="A89" s="4" t="inlineStr">
        <is>
          <t>Expense Example Narrative [Text Block]</t>
        </is>
      </c>
      <c r="B89" s="4" t="inlineStr">
        <is>
          <t>rr_ExpenseExampleNarrativeTextBlock</t>
        </is>
      </c>
      <c r="C8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90">
      <c r="A90" s="4" t="inlineStr">
        <is>
          <t>Expense Example by, Year, Caption [Text]</t>
        </is>
      </c>
      <c r="B90" s="4" t="inlineStr">
        <is>
          <t>rr_ExpenseExampleByYearCaption</t>
        </is>
      </c>
      <c r="C90" s="4" t="inlineStr">
        <is>
          <t>Although your actual costs may be higher or lower, based on these assumptions your costs would be:</t>
        </is>
      </c>
    </row>
    <row r="91">
      <c r="A91" s="4" t="inlineStr">
        <is>
          <t>Strategy [Heading]</t>
        </is>
      </c>
      <c r="B91" s="4" t="inlineStr">
        <is>
          <t>rr_StrategyHeading</t>
        </is>
      </c>
      <c r="C91" s="4" t="inlineStr">
        <is>
          <t>Principal Investment Strategy</t>
        </is>
      </c>
    </row>
    <row r="92">
      <c r="A92" s="4" t="inlineStr">
        <is>
          <t>Strategy Narrative [Text Block]</t>
        </is>
      </c>
      <c r="B92" s="4" t="inlineStr">
        <is>
          <t>rr_StrategyNarrativeTextBlock</t>
        </is>
      </c>
      <c r="C92" s="4" t="inlineStr">
        <is>
          <t>The Fund is an actively managed exchange-traded fund (“ETF”) that seeks to achieve its investment objective principally by investing in a portfolio of U.S.-listed equity securities of any market capitalization and buying put options or an options collar ( i.e. , a mix of written (sold) call options and long (bought) put options) on the same underlying equity securities or on an index tracking a portfolio of U.S. equity securities (a “U.S. Equity Index”). The U.S. Equity Index and the underlying equity securities may be of any market capitalization. The equity securities and options held by the Fund must be listed on a U.S.-exchange, and the equity securities may include common stocks of U.S. companies, American Depositary Receipts (“ADRs”) ( i.e. , receipts evidencing ownership of foreign equity securities), and real estate investment trusts (“REITs”). The Fund will typically limit investments in ADRs to approximately 20% of the Fund’s net assets. Aptus Capital Advisors, LLC, the Fund’s investment adviser (“Aptus” or the “Adviser”), selects the Fund’s equity securities based on the Adviser’s assessment of the likelihood that the dividends paid by the issuer will increase or remain stable and based on the liquidity of the options available for such security. The Adviser considers factors primarily related to yield, earnings growth, revenue growth, and distribution history in assessing the likelihood that the dividends paid by an issuer will increase or remain stable. No more than 30% of the Fund’s net assets will typically be invested in companies in a single sector. The Adviser may replace a security if it believes another security offers a better value proposition, with a bias for low portfolio turnover. The Fund’s options collar strategy typically consists of two components: (i) selling covered call options on up to 100% of the equity securities held by the Fund to generate premium from such options, while (ii) simultaneously reinvesting a portion of such premium to buy put options on the same underlying equity securities or a U.S. Equity Index to “hedge” or mitigate the downside risk associated with owning equity securities. The Fund seeks to generate income from the combination of dividends received from the equity securities held by the Fund and premiums received from the sale of options. Additionally, the Fund may purchase put options or utilize a combination of purchased and written (sold) put options (known as a “spread”) on one or more equity securities or a U.S. Equity Index to “hedge” or mitigate the downside risk associated with owning equity securities. Call Options . A written (sold) call option gives the seller the obligation to sell shares of the reference asset at a specified price (“strike price”) until a specified date (“expiration date”). The writer (seller) of the call option receives an amount (premium) for writing (selling) the option. In the event the reference asset appreciates above the strike price and the holder exercises the call option, the writer (seller) of the call option will have to pay the difference between the value of the reference asset and the strike price or deliver the reference asset (which loss is offset by the premium initially received), and in the event the reference asset declines in value, the call option may end up worthless and the writer (seller) of the call option retains the premium. The call options written by the Fund are “covered” because the Fund owns the reference asset at the time it sells the option. Put Options . A put option gives the purchaser the right to sell shares of the reference asset at a strike price prior to its expiration date. The purchaser pays a cost (premium) to purchase the put option. In the event the reference asset declines in value below the strike price and the holder exercises its put option, the holder will be entitled to receive the difference between the value of the reference asset and the strike price (which gain is offset by the premium originally paid by the holder), and in the event the reference asset closes above the strike price as of the expiration date, the put option may end up worthless and the holder’s loss is limited to the amount of premium it paid. A written (sold) put option gives the seller the obligation to buy shares of the reference asset at a strike price until its expiration date. The writer (seller) of the put option receives an amount (premium) for writing (selling) the option. In the event the reference asset declines in value below the strike price and the holder exercises the put option, the writer (seller) of the put option will have to pay the difference between the value of the reference asset and the strike price or deliver the reference asset (which loss is offset by the premium initially received), and in the event the reference asset appreciates in value, the put option may end up worthless and the writer (seller) of the put option retains the premium. The put options written by the Fund are considered “covered” when the Fund owns at least an equivalent number of put options on the same reference asset with the same expiration date and a higher strike price at the time it sells the options. The Fund may write call options on up to 100% of each equity position held in the portfolio and will use a portion of the premium received from writing such call options to purchase put options. Call options written by the Fund will typically have a strike price that is higher than the current price of the reference asset, and put options purchased by the Fund will typically have a strike price that is lower (in some cases, significantly lower) than the current price of the reference asset. Options selected for the Fund will typically expire one week to nine months from their purchase date and will be rolled periodically ( e.g. , monthly) to continue generating income or to reflect the Adviser’s revised outlook on the underlying portfolio security. When an option is rolled, the Adviser simultaneously closes one option contract and opens another. The new contract opened can have a further-dated expiration ( i.e. , the option would be rolled “out”), higher strike price ( i.e. , rolled “up”), lower strike price ( i.e. , rolled “down”), or a combination of both a different expiration and strike. In addition to the options strategies discussed above, the Fund may utilize a “bull call spread” options strategy. The Fund’s bull call spread strategy entails (i) the purchase of at-the-money call options ( i.e. , call options with a strike price roughly equal to the current price of the underlying asset) on an index or ETF tracking an index representing the U.S. equity market and (ii) writing (selling) out-of-the-money call options ( i.e. , call options with a strike price higher than the current price of the underlying asset) on the same index or ETF. The bull call spread strategy is intended to profit from moderate increases in the value of the reference asset (up to the strike price of the written call options). The Fund may also purchase call options on the securities held by the Fund to enable the Fund to further benefit from an increase in the value of such securities. The Fund is considered to be non-diversified, which means that it may invest more of its assets in the securities of a single issuer or a smaller number of issuers than if it were a diversified fund. As of July 30, 2021, the Fund invested a significant portion of its assets in the information technology sector.</t>
        </is>
      </c>
    </row>
    <row r="93">
      <c r="A93" s="4" t="inlineStr">
        <is>
          <t>Risk [Heading]</t>
        </is>
      </c>
      <c r="B93" s="4" t="inlineStr">
        <is>
          <t>rr_RiskHeading</t>
        </is>
      </c>
      <c r="C93" s="4" t="inlineStr">
        <is>
          <t>Principal Investment Risks</t>
        </is>
      </c>
    </row>
    <row r="94">
      <c r="A94" s="4" t="inlineStr">
        <is>
          <t>Risk Narrative [Text Block]</t>
        </is>
      </c>
      <c r="B94" s="4" t="inlineStr">
        <is>
          <t>rr_RiskNarrativeTextBlock</t>
        </is>
      </c>
      <c r="C94"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llared Options Strategy Risk. Writing and buying options are speculative activities and entail greater than ordinary investment risks. The Fund’s use of call and put options can lead to losses because of adverse movements in the price or value of the underlying security, which may be magnified by certain features of the options. When selling a call option, the Fund will receive a premium; however, this premium may not be enough to offset a loss incurred by the Fund if the price of the underlying security is above the strike price by an amount equal to or greater than the premium. The value of an option may be adversely affected if the market for the option becomes less liquid or smaller, and will be affected by changes in the value or yield of the option’s underlying security, an increase in interest rates, a change in the actual or perceived volatility of the stock market or the underlying security and the remaining time to expiration. Additionally, the value of an option does not increase or decrease at the same rate as the underlying security. The Fund’s use of options may reduce the Fund’s ability to profit from increases in the value of the underlying securities. If the price of the underlying security of a written call option rises above its strike price, the value of the option and, consequently, the Fund may decline significantly more than if the Fund invested solely in the underlying security instead of using options. Similarly, if the price of the underlying security of a purchased put option remains above its strike price, the option may become worthless, and, consequently the value of the Fund may decline significantly more than if the Fund invested solely in the underlying security instead of using option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Derivative Securities Risk. The Fund invests in options that derive their performance from the performance of an underlying reference asset. Derivatives, such as the options in which the Fund invests, can be volatile and involve various types and degrees of risks, depending upon the characteristics of a particular derivative. Derivatives may entail investment exposures that are greater than their cost would suggest, meaning that a small investment in a derivative could have a substantial impact on the performance of the Fund. The Fund could experience a loss if its derivatives do not perform as anticipated, the derivatives are not correlated with the performance of their reference asset, or if the Fund is unable to purchase or liquidate a position because of an illiquid secondary market. The market for many derivatives is, or suddenly can become, illiquid. Changes in liquidity may result in significant, rapid, and unpredictable changes in the prices for derivativ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Investment Risk. Because of the Fund’s investment in ADRs, changes in foreign economies and political climates are more likely to affect the Fund than a fund that invests exclusively in U.S. companies. There may be less government supervision of foreign markets, resulting in non-uniform accounting practices and less publicly available information. The value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 High Portfolio Turnover Risk. The Fund may frequently buy and sell portfolio securities and other assets to rebalance the Fund’s exposure to specific securities. Higher portfolio turnover may result in the Fund paying higher levels of transaction costs and generating greater tax liabilities for shareholders. Portfolio turnover risk may cause the Fund’s performance to be less than you expect. • Limited Operating History. The Fund is a recently organized investment company with a limited operating history. As a result, prospective investors have a limited track record or history on which to base their investment decision. • Management Risk. The Fund is actively managed and may not meet its investment objective based on the Adviser’s success or failure to implement investment strategies for the Fund.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Sector Risk. To the extent the Fund invests more heavily in particular sectors of the economy, its performance will be especially sensitive to developments that significantly affect those sector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ax Risk.</t>
        </is>
      </c>
    </row>
    <row r="95">
      <c r="A95" s="4" t="inlineStr">
        <is>
          <t>Risk Lose Money [Text]</t>
        </is>
      </c>
      <c r="B95" s="4" t="inlineStr">
        <is>
          <t>rr_RiskLoseMoney</t>
        </is>
      </c>
      <c r="C95" s="4" t="inlineStr">
        <is>
          <t>As with any investment, there is a risk that you could lose all or a portion of your investment in the Fund.</t>
        </is>
      </c>
    </row>
    <row r="96">
      <c r="A96" s="4" t="inlineStr">
        <is>
          <t>Risk Nondiversified Status [Text]</t>
        </is>
      </c>
      <c r="B96" s="4" t="inlineStr">
        <is>
          <t>rr_RiskNondiversifiedStatus</t>
        </is>
      </c>
      <c r="C96"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97">
      <c r="A97" s="4" t="inlineStr">
        <is>
          <t>Bar Chart and Performance Table [Heading]</t>
        </is>
      </c>
      <c r="B97" s="4" t="inlineStr">
        <is>
          <t>rr_BarChartAndPerformanceTableHeading</t>
        </is>
      </c>
      <c r="C97" s="4" t="inlineStr">
        <is>
          <t>Performance</t>
        </is>
      </c>
    </row>
    <row r="98">
      <c r="A98" s="4" t="inlineStr">
        <is>
          <t>Performance Narrative [Text Block]</t>
        </is>
      </c>
      <c r="B98" s="4" t="inlineStr">
        <is>
          <t>rr_PerformanceNarrativeTextBlock</t>
        </is>
      </c>
      <c r="C98" s="4" t="inlineStr">
        <is>
          <t>The following performance information indicates some of the risks of investing in the Fund. The bar chart shows the Fund’s performance for the calendar year ended December 31. The table illustrates how the Fund’s average annual returns for the 1-year and since inception periods compared with those of a broad measure of market performance. The Fund’s past performance, before and after taxes, does not necessarily indicate how it will perform in the future. Updated performance information is also available on the Fund’s website at www.aptusetfs.com/funds/acio.</t>
        </is>
      </c>
    </row>
    <row r="99">
      <c r="A99" s="4" t="inlineStr">
        <is>
          <t>Performance Information Illustrates Variability of Returns [Text]</t>
        </is>
      </c>
      <c r="B99" s="4" t="inlineStr">
        <is>
          <t>rr_PerformanceInformationIllustratesVariabilityOfReturns</t>
        </is>
      </c>
      <c r="C99" s="4" t="inlineStr">
        <is>
          <t>The following performance information indicates some of the risks of investing in the Fund.</t>
        </is>
      </c>
    </row>
    <row r="100">
      <c r="A100" s="4" t="inlineStr">
        <is>
          <t>Performance Availability Website Address [Text]</t>
        </is>
      </c>
      <c r="B100" s="4" t="inlineStr">
        <is>
          <t>rr_PerformanceAvailabilityWebSiteAddress</t>
        </is>
      </c>
      <c r="C100" s="4" t="inlineStr">
        <is>
          <t>www.aptusetfs.com/funds/acio</t>
        </is>
      </c>
    </row>
    <row r="101">
      <c r="A101" s="4" t="inlineStr">
        <is>
          <t>Performance Past Does Not Indicate Future [Text]</t>
        </is>
      </c>
      <c r="B101" s="4" t="inlineStr">
        <is>
          <t>rr_PerformancePastDoesNotIndicateFuture</t>
        </is>
      </c>
      <c r="C101" s="4" t="inlineStr">
        <is>
          <t>The Fund’s past performance, before and after taxes, does not necessarily indicate how it will perform in the future.</t>
        </is>
      </c>
    </row>
    <row r="102">
      <c r="A102" s="4" t="inlineStr">
        <is>
          <t>Bar Chart [Heading]</t>
        </is>
      </c>
      <c r="B102" s="4" t="inlineStr">
        <is>
          <t>rr_BarChartHeading</t>
        </is>
      </c>
      <c r="C102" s="4" t="inlineStr">
        <is>
          <t>Calendar Year Total Return</t>
        </is>
      </c>
    </row>
    <row r="103">
      <c r="A103" s="4" t="inlineStr">
        <is>
          <t>Bar Chart Closing [Text Block]</t>
        </is>
      </c>
      <c r="B103" s="4" t="inlineStr">
        <is>
          <t>rr_BarChartClosingTextBlock</t>
        </is>
      </c>
      <c r="C103" s="4" t="inlineStr">
        <is>
          <t>For the year-to-date period ended June 30, 2021, the Fund’s total return was 8.87%. During the period of time shown in the bar chart, the Fund’s highest quarterly return was 11.91% for the quarter ended June 30, 2020, and the lowest quarterly return was -11.47% for the quarter ended March 31, 2020.</t>
        </is>
      </c>
    </row>
    <row r="104">
      <c r="A104" s="4" t="inlineStr">
        <is>
          <t>Year to Date Return, Label</t>
        </is>
      </c>
      <c r="B104" s="4" t="inlineStr">
        <is>
          <t>rr_YearToDateReturnLabel</t>
        </is>
      </c>
      <c r="C104" s="4" t="inlineStr">
        <is>
          <t>year-to-date period ended</t>
        </is>
      </c>
    </row>
    <row r="105">
      <c r="A105" s="4" t="inlineStr">
        <is>
          <t>Bar Chart, Year to Date Return, Date</t>
        </is>
      </c>
      <c r="B105" s="4" t="inlineStr">
        <is>
          <t>rr_BarChartYearToDateReturnDate</t>
        </is>
      </c>
      <c r="C105" s="4" t="inlineStr">
        <is>
          <t>Jun. 30,
		2021</t>
        </is>
      </c>
    </row>
    <row r="106">
      <c r="A106" s="4" t="inlineStr">
        <is>
          <t>Bar Chart, Year to Date Return</t>
        </is>
      </c>
      <c r="B106" s="4" t="inlineStr">
        <is>
          <t>rr_BarChartYearToDateReturn</t>
        </is>
      </c>
      <c r="C106" s="4" t="inlineStr">
        <is>
          <t>8.87%</t>
        </is>
      </c>
    </row>
    <row r="107">
      <c r="A107" s="4" t="inlineStr">
        <is>
          <t>Highest Quarterly Return, Label</t>
        </is>
      </c>
      <c r="B107" s="4" t="inlineStr">
        <is>
          <t>rr_HighestQuarterlyReturnLabel</t>
        </is>
      </c>
      <c r="C107" s="4" t="inlineStr">
        <is>
          <t>highest quarterly return</t>
        </is>
      </c>
    </row>
    <row r="108">
      <c r="A108" s="4" t="inlineStr">
        <is>
          <t>Highest Quarterly Return, Date</t>
        </is>
      </c>
      <c r="B108" s="4" t="inlineStr">
        <is>
          <t>rr_BarChartHighestQuarterlyReturnDate</t>
        </is>
      </c>
      <c r="C108" s="4" t="inlineStr">
        <is>
          <t>Jun. 30,
		2020</t>
        </is>
      </c>
    </row>
    <row r="109">
      <c r="A109" s="4" t="inlineStr">
        <is>
          <t>Highest Quarterly Return</t>
        </is>
      </c>
      <c r="B109" s="4" t="inlineStr">
        <is>
          <t>rr_BarChartHighestQuarterlyReturn</t>
        </is>
      </c>
      <c r="C109" s="4" t="inlineStr">
        <is>
          <t>11.91%</t>
        </is>
      </c>
    </row>
    <row r="110">
      <c r="A110" s="4" t="inlineStr">
        <is>
          <t>Lowest Quarterly Return, Label</t>
        </is>
      </c>
      <c r="B110" s="4" t="inlineStr">
        <is>
          <t>rr_LowestQuarterlyReturnLabel</t>
        </is>
      </c>
      <c r="C110" s="4" t="inlineStr">
        <is>
          <t>lowest quarterly return</t>
        </is>
      </c>
    </row>
    <row r="111">
      <c r="A111" s="4" t="inlineStr">
        <is>
          <t>Lowest Quarterly Return, Date</t>
        </is>
      </c>
      <c r="B111" s="4" t="inlineStr">
        <is>
          <t>rr_BarChartLowestQuarterlyReturnDate</t>
        </is>
      </c>
      <c r="C111" s="4" t="inlineStr">
        <is>
          <t>Mar. 31,
		2020</t>
        </is>
      </c>
    </row>
    <row r="112">
      <c r="A112" s="4" t="inlineStr">
        <is>
          <t>Lowest Quarterly Return</t>
        </is>
      </c>
      <c r="B112" s="4" t="inlineStr">
        <is>
          <t>rr_BarChartLowestQuarterlyReturn</t>
        </is>
      </c>
      <c r="C112" s="4" t="inlineStr">
        <is>
          <t>(11.47%)</t>
        </is>
      </c>
    </row>
    <row r="113">
      <c r="A113" s="4" t="inlineStr">
        <is>
          <t>Performance Table Heading</t>
        </is>
      </c>
      <c r="B113" s="4" t="inlineStr">
        <is>
          <t>rr_PerformanceTableHeading</t>
        </is>
      </c>
      <c r="C113" s="4" t="inlineStr">
        <is>
          <t>Average Annual Total Returns for the Period Ended December 31, 2020</t>
        </is>
      </c>
    </row>
    <row r="114">
      <c r="A114" s="4" t="inlineStr">
        <is>
          <t>Index No Deduction for Fees, Expenses, Taxes [Text]</t>
        </is>
      </c>
      <c r="B114" s="4" t="inlineStr">
        <is>
          <t>rr_IndexNoDeductionForFeesExpensesTaxes</t>
        </is>
      </c>
      <c r="C114" s="4" t="inlineStr">
        <is>
          <t>(reflects no deduction for fees, expenses, or taxes)</t>
        </is>
      </c>
    </row>
    <row r="115">
      <c r="A115" s="4" t="inlineStr">
        <is>
          <t>Performance Table Uses Highest Federal Rate</t>
        </is>
      </c>
      <c r="B115" s="4" t="inlineStr">
        <is>
          <t>rr_PerformanceTableUsesHighestFederalRate</t>
        </is>
      </c>
      <c r="C115" s="4" t="inlineStr">
        <is>
          <t>After-tax returns are calculated using the historical highest individual federal marginal income tax rates during the period covered by the table above and do not reflect the impact of state and local taxes.</t>
        </is>
      </c>
    </row>
    <row r="116">
      <c r="A116" s="4" t="inlineStr">
        <is>
          <t>Performance Table Not Relevant to Tax Deferred</t>
        </is>
      </c>
      <c r="B116" s="4" t="inlineStr">
        <is>
          <t>rr_PerformanceTableNotRelevantToTaxDeferred</t>
        </is>
      </c>
      <c r="C116" s="4" t="inlineStr">
        <is>
          <t>After-tax returns shown are not relevant to investors who hold their Shares through tax-deferred arrangements such as an individual retirement account (“IRA”) or other tax-advantaged accounts.</t>
        </is>
      </c>
    </row>
    <row r="117">
      <c r="A117" s="4" t="inlineStr">
        <is>
          <t>Performance Table Closing [Text Block]</t>
        </is>
      </c>
      <c r="B117" s="4" t="inlineStr">
        <is>
          <t>rr_PerformanceTableClosingTextBlock</t>
        </is>
      </c>
      <c r="C11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18">
      <c r="A118" s="4" t="inlineStr">
        <is>
          <t>Aptus Collared Income Opportunity ETF | S&amp;P 500® Index (reflects no deduction for fees, expenses, or taxes)</t>
        </is>
      </c>
    </row>
    <row r="119">
      <c r="A119" s="3" t="inlineStr">
        <is>
          <t>Prospectus [Line Items]</t>
        </is>
      </c>
      <c r="B119" s="4" t="inlineStr">
        <is>
          <t>rr_ProspectusLineItems</t>
        </is>
      </c>
    </row>
    <row r="120">
      <c r="A120" s="4" t="inlineStr">
        <is>
          <t>Label</t>
        </is>
      </c>
      <c r="B120" s="4" t="inlineStr">
        <is>
          <t>rr_AverageAnnualReturnLabel</t>
        </is>
      </c>
      <c r="C120" s="4" t="inlineStr">
        <is>
          <t>S&amp;P 500® Index(reflects no deduction for fees, expenses, or taxes)</t>
        </is>
      </c>
    </row>
    <row r="121">
      <c r="A121" s="4" t="inlineStr">
        <is>
          <t>1 Year</t>
        </is>
      </c>
      <c r="B121" s="4" t="inlineStr">
        <is>
          <t>rr_AverageAnnualReturnYear01</t>
        </is>
      </c>
      <c r="C121" s="4" t="inlineStr">
        <is>
          <t>18.40%</t>
        </is>
      </c>
    </row>
    <row r="122">
      <c r="A122" s="4" t="inlineStr">
        <is>
          <t>Since Inception</t>
        </is>
      </c>
      <c r="B122" s="4" t="inlineStr">
        <is>
          <t>rr_AverageAnnualReturnSinceInception</t>
        </is>
      </c>
      <c r="C122" s="4" t="inlineStr">
        <is>
          <t>19.14%</t>
        </is>
      </c>
    </row>
    <row r="123">
      <c r="A123" s="4" t="inlineStr">
        <is>
          <t>Inception Date</t>
        </is>
      </c>
      <c r="B123" s="4" t="inlineStr">
        <is>
          <t>rr_AverageAnnualReturnInceptionDate</t>
        </is>
      </c>
      <c r="C123" s="4" t="inlineStr">
        <is>
          <t>Jul. 9,
		2019</t>
        </is>
      </c>
    </row>
    <row r="124">
      <c r="A124" s="4" t="inlineStr">
        <is>
          <t>Aptus Collared Income Opportunity ETF | Aptus Collared Income Opportunity ETF</t>
        </is>
      </c>
    </row>
    <row r="125">
      <c r="A125" s="3" t="inlineStr">
        <is>
          <t>Prospectus [Line Items]</t>
        </is>
      </c>
      <c r="B125" s="4" t="inlineStr">
        <is>
          <t>rr_ProspectusLineItems</t>
        </is>
      </c>
    </row>
    <row r="126">
      <c r="A126" s="4" t="inlineStr">
        <is>
          <t>Trading Symbol</t>
        </is>
      </c>
      <c r="B126" s="4" t="inlineStr">
        <is>
          <t>dei_TradingSymbol</t>
        </is>
      </c>
      <c r="C126" s="4" t="inlineStr">
        <is>
          <t>ACIO</t>
        </is>
      </c>
    </row>
    <row r="127">
      <c r="A127" s="4" t="inlineStr">
        <is>
          <t>Management Fees (as a percentage of Assets)</t>
        </is>
      </c>
      <c r="B127" s="4" t="inlineStr">
        <is>
          <t>rr_ManagementFeesOverAssets</t>
        </is>
      </c>
      <c r="C127" s="4" t="inlineStr">
        <is>
          <t>0.79%</t>
        </is>
      </c>
    </row>
    <row r="128">
      <c r="A128" s="4" t="inlineStr">
        <is>
          <t>Distribution and Service (12b-1) Fees</t>
        </is>
      </c>
      <c r="B128" s="4" t="inlineStr">
        <is>
          <t>rr_DistributionAndService12b1FeesOverAssets</t>
        </is>
      </c>
      <c r="C128" s="4" t="inlineStr">
        <is>
          <t xml:space="preserve">none
				</t>
        </is>
      </c>
    </row>
    <row r="129">
      <c r="A129" s="4" t="inlineStr">
        <is>
          <t>Other Expenses (as a percentage of Assets):</t>
        </is>
      </c>
      <c r="B129" s="4" t="inlineStr">
        <is>
          <t>rr_OtherExpensesOverAssets</t>
        </is>
      </c>
      <c r="C129" s="4" t="inlineStr">
        <is>
          <t xml:space="preserve">none
				</t>
        </is>
      </c>
    </row>
    <row r="130">
      <c r="A130" s="4" t="inlineStr">
        <is>
          <t>Expenses (as a percentage of Assets)</t>
        </is>
      </c>
      <c r="B130" s="4" t="inlineStr">
        <is>
          <t>rr_ExpensesOverAssets</t>
        </is>
      </c>
      <c r="C130" s="4" t="inlineStr">
        <is>
          <t>0.79%</t>
        </is>
      </c>
    </row>
    <row r="131">
      <c r="A131" s="4" t="inlineStr">
        <is>
          <t>Expense Example, with Redemption, 1 Year</t>
        </is>
      </c>
      <c r="B131" s="4" t="inlineStr">
        <is>
          <t>rr_ExpenseExampleYear01</t>
        </is>
      </c>
      <c r="C131" s="5" t="n">
        <v>81</v>
      </c>
    </row>
    <row r="132">
      <c r="A132" s="4" t="inlineStr">
        <is>
          <t>Expense Example, with Redemption, 3 Years</t>
        </is>
      </c>
      <c r="B132" s="4" t="inlineStr">
        <is>
          <t>rr_ExpenseExampleYear03</t>
        </is>
      </c>
      <c r="C132" s="6" t="n">
        <v>252</v>
      </c>
    </row>
    <row r="133">
      <c r="A133" s="4" t="inlineStr">
        <is>
          <t>Expense Example, with Redemption, 5 Years</t>
        </is>
      </c>
      <c r="B133" s="4" t="inlineStr">
        <is>
          <t>rr_ExpenseExampleYear05</t>
        </is>
      </c>
      <c r="C133" s="6" t="n">
        <v>439</v>
      </c>
    </row>
    <row r="134">
      <c r="A134" s="4" t="inlineStr">
        <is>
          <t>Expense Example, with Redemption, 10 Years</t>
        </is>
      </c>
      <c r="B134" s="4" t="inlineStr">
        <is>
          <t>rr_ExpenseExampleYear10</t>
        </is>
      </c>
      <c r="C134" s="5" t="n">
        <v>978</v>
      </c>
    </row>
    <row r="135">
      <c r="A135" s="4" t="inlineStr">
        <is>
          <t>Annual Return 2020</t>
        </is>
      </c>
      <c r="B135" s="4" t="inlineStr">
        <is>
          <t>rr_AnnualReturn2020</t>
        </is>
      </c>
      <c r="C135" s="4" t="inlineStr">
        <is>
          <t>9.66%</t>
        </is>
      </c>
    </row>
    <row r="136">
      <c r="A136" s="4" t="inlineStr">
        <is>
          <t>Label</t>
        </is>
      </c>
      <c r="B136" s="4" t="inlineStr">
        <is>
          <t>rr_AverageAnnualReturnLabel</t>
        </is>
      </c>
      <c r="C136" s="4" t="inlineStr">
        <is>
          <t>Return Before Taxes</t>
        </is>
      </c>
    </row>
    <row r="137">
      <c r="A137" s="4" t="inlineStr">
        <is>
          <t>1 Year</t>
        </is>
      </c>
      <c r="B137" s="4" t="inlineStr">
        <is>
          <t>rr_AverageAnnualReturnYear01</t>
        </is>
      </c>
      <c r="C137" s="4" t="inlineStr">
        <is>
          <t>9.66%</t>
        </is>
      </c>
    </row>
    <row r="138">
      <c r="A138" s="4" t="inlineStr">
        <is>
          <t>Since Inception</t>
        </is>
      </c>
      <c r="B138" s="4" t="inlineStr">
        <is>
          <t>rr_AverageAnnualReturnSinceInception</t>
        </is>
      </c>
      <c r="C138" s="4" t="inlineStr">
        <is>
          <t>9.18%</t>
        </is>
      </c>
    </row>
    <row r="139">
      <c r="A139" s="4" t="inlineStr">
        <is>
          <t>Inception Date</t>
        </is>
      </c>
      <c r="B139" s="4" t="inlineStr">
        <is>
          <t>rr_AverageAnnualReturnInceptionDate</t>
        </is>
      </c>
      <c r="C139" s="4" t="inlineStr">
        <is>
          <t>Jul. 9,
		2019</t>
        </is>
      </c>
    </row>
    <row r="140">
      <c r="A140" s="4" t="inlineStr">
        <is>
          <t>Aptus Collared Income Opportunity ETF | Aptus Collared Income Opportunity ETF | After Taxes on Distributions</t>
        </is>
      </c>
    </row>
    <row r="141">
      <c r="A141" s="3" t="inlineStr">
        <is>
          <t>Prospectus [Line Items]</t>
        </is>
      </c>
      <c r="B141" s="4" t="inlineStr">
        <is>
          <t>rr_ProspectusLineItems</t>
        </is>
      </c>
    </row>
    <row r="142">
      <c r="A142" s="4" t="inlineStr">
        <is>
          <t>Label</t>
        </is>
      </c>
      <c r="B142" s="4" t="inlineStr">
        <is>
          <t>rr_AverageAnnualReturnLabel</t>
        </is>
      </c>
      <c r="C142" s="4" t="inlineStr">
        <is>
          <t>Return After Taxes on Distributions</t>
        </is>
      </c>
    </row>
    <row r="143">
      <c r="A143" s="4" t="inlineStr">
        <is>
          <t>1 Year</t>
        </is>
      </c>
      <c r="B143" s="4" t="inlineStr">
        <is>
          <t>rr_AverageAnnualReturnYear01</t>
        </is>
      </c>
      <c r="C143" s="4" t="inlineStr">
        <is>
          <t>9.36%</t>
        </is>
      </c>
    </row>
    <row r="144">
      <c r="A144" s="4" t="inlineStr">
        <is>
          <t>Since Inception</t>
        </is>
      </c>
      <c r="B144" s="4" t="inlineStr">
        <is>
          <t>rr_AverageAnnualReturnSinceInception</t>
        </is>
      </c>
      <c r="C144" s="4" t="inlineStr">
        <is>
          <t>8.75%</t>
        </is>
      </c>
    </row>
    <row r="145">
      <c r="A145" s="4" t="inlineStr">
        <is>
          <t>Aptus Collared Income Opportunity ETF | Aptus Collared Income Opportunity ETF | After Taxes on Distributions and Sales</t>
        </is>
      </c>
    </row>
    <row r="146">
      <c r="A146" s="3" t="inlineStr">
        <is>
          <t>Prospectus [Line Items]</t>
        </is>
      </c>
      <c r="B146" s="4" t="inlineStr">
        <is>
          <t>rr_ProspectusLineItems</t>
        </is>
      </c>
    </row>
    <row r="147">
      <c r="A147" s="4" t="inlineStr">
        <is>
          <t>Label</t>
        </is>
      </c>
      <c r="B147" s="4" t="inlineStr">
        <is>
          <t>rr_AverageAnnualReturnLabel</t>
        </is>
      </c>
      <c r="C147" s="4" t="inlineStr">
        <is>
          <t>Return After Taxes on Distributions and Sale of Shares</t>
        </is>
      </c>
    </row>
    <row r="148">
      <c r="A148" s="4" t="inlineStr">
        <is>
          <t>1 Year</t>
        </is>
      </c>
      <c r="B148" s="4" t="inlineStr">
        <is>
          <t>rr_AverageAnnualReturnYear01</t>
        </is>
      </c>
      <c r="C148" s="4" t="inlineStr">
        <is>
          <t>5.89%</t>
        </is>
      </c>
    </row>
    <row r="149">
      <c r="A149" s="4" t="inlineStr">
        <is>
          <t>Since Inception</t>
        </is>
      </c>
      <c r="B149" s="4" t="inlineStr">
        <is>
          <t>rr_AverageAnnualReturnSinceInception</t>
        </is>
      </c>
      <c r="C149" s="4" t="inlineStr">
        <is>
          <t>6.98%</t>
        </is>
      </c>
    </row>
    <row r="150">
      <c r="A150" s="4" t="inlineStr">
        <is>
          <t>Aptus Defined Risk ETF</t>
        </is>
      </c>
    </row>
    <row r="151">
      <c r="A151" s="3" t="inlineStr">
        <is>
          <t>Prospectus [Line Items]</t>
        </is>
      </c>
      <c r="B151" s="4" t="inlineStr">
        <is>
          <t>rr_ProspectusLineItems</t>
        </is>
      </c>
    </row>
    <row r="152">
      <c r="A152" s="4" t="inlineStr">
        <is>
          <t>Risk/Return [Heading]</t>
        </is>
      </c>
      <c r="B152" s="4" t="inlineStr">
        <is>
          <t>rr_RiskReturnHeading</t>
        </is>
      </c>
      <c r="C152" s="4" t="inlineStr">
        <is>
          <t>Aptus Defined Risk ETF</t>
        </is>
      </c>
    </row>
    <row r="153">
      <c r="A153" s="4" t="inlineStr">
        <is>
          <t>Objective [Heading]</t>
        </is>
      </c>
      <c r="B153" s="4" t="inlineStr">
        <is>
          <t>rr_ObjectiveHeading</t>
        </is>
      </c>
      <c r="C153" s="4" t="inlineStr">
        <is>
          <t>Investment Objective</t>
        </is>
      </c>
    </row>
    <row r="154">
      <c r="A154" s="4" t="inlineStr">
        <is>
          <t>Objective, Primary [Text Block]</t>
        </is>
      </c>
      <c r="B154" s="4" t="inlineStr">
        <is>
          <t>rr_ObjectivePrimaryTextBlock</t>
        </is>
      </c>
      <c r="C154" s="4" t="inlineStr">
        <is>
          <t>The Aptus Defined Risk ETF (the “Fund”) seeks current income and capital appreciation.</t>
        </is>
      </c>
    </row>
    <row r="155">
      <c r="A155" s="4" t="inlineStr">
        <is>
          <t>Expense [Heading]</t>
        </is>
      </c>
      <c r="B155" s="4" t="inlineStr">
        <is>
          <t>rr_ExpenseHeading</t>
        </is>
      </c>
      <c r="C155" s="4" t="inlineStr">
        <is>
          <t>Fees and Expenses of the Fund</t>
        </is>
      </c>
    </row>
    <row r="156">
      <c r="A156" s="4" t="inlineStr">
        <is>
          <t>Expense Narrative [Text Block]</t>
        </is>
      </c>
      <c r="B156" s="4" t="inlineStr">
        <is>
          <t>rr_ExpenseNarrativeTextBlock</t>
        </is>
      </c>
      <c r="C156"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157">
      <c r="A157" s="4" t="inlineStr">
        <is>
          <t>Operating Expenses Caption [Text]</t>
        </is>
      </c>
      <c r="B157" s="4" t="inlineStr">
        <is>
          <t>rr_OperatingExpensesCaption</t>
        </is>
      </c>
      <c r="C157" s="4" t="inlineStr">
        <is>
          <t>Annual Fund Operating Expenses(expenses that you pay each year as a percentage of the value of your investment)</t>
        </is>
      </c>
    </row>
    <row r="158">
      <c r="A158" s="4" t="inlineStr">
        <is>
          <t>Portfolio Turnover [Heading]</t>
        </is>
      </c>
      <c r="B158" s="4" t="inlineStr">
        <is>
          <t>rr_PortfolioTurnoverHeading</t>
        </is>
      </c>
      <c r="C158" s="4" t="inlineStr">
        <is>
          <t>Portfolio Turnover</t>
        </is>
      </c>
    </row>
    <row r="159">
      <c r="A159" s="4" t="inlineStr">
        <is>
          <t>Portfolio Turnover [Text Block]</t>
        </is>
      </c>
      <c r="B159" s="4" t="inlineStr">
        <is>
          <t>rr_PortfolioTurnoverTextBlock</t>
        </is>
      </c>
      <c r="C15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pril 30, 2021, the Fund’s portfolio turnover rate was 28% of the average value of its portfolio.</t>
        </is>
      </c>
    </row>
    <row r="160">
      <c r="A160" s="4" t="inlineStr">
        <is>
          <t>Portfolio Turnover, Rate</t>
        </is>
      </c>
      <c r="B160" s="4" t="inlineStr">
        <is>
          <t>rr_PortfolioTurnoverRate</t>
        </is>
      </c>
      <c r="C160" s="4" t="inlineStr">
        <is>
          <t>28.00%</t>
        </is>
      </c>
    </row>
    <row r="161">
      <c r="A161" s="4" t="inlineStr">
        <is>
          <t>Expenses Not Correlated to Ratio Due to Acquired Fund Fees [Text]</t>
        </is>
      </c>
      <c r="B161" s="4" t="inlineStr">
        <is>
          <t>rr_ExpensesNotCorrelatedToRatioDueToAcquiredFundFees</t>
        </is>
      </c>
      <c r="C161" s="4" t="inlineStr">
        <is>
          <t>Acquired Fund Fees and Expenses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cquired Fund Fees and Expenses.</t>
        </is>
      </c>
    </row>
    <row r="162">
      <c r="A162" s="4" t="inlineStr">
        <is>
          <t>Expense Example [Heading]</t>
        </is>
      </c>
      <c r="B162" s="4" t="inlineStr">
        <is>
          <t>rr_ExpenseExampleHeading</t>
        </is>
      </c>
      <c r="C162" s="4" t="inlineStr">
        <is>
          <t>Expense Example</t>
        </is>
      </c>
    </row>
    <row r="163">
      <c r="A163" s="4" t="inlineStr">
        <is>
          <t>Expense Example Narrative [Text Block]</t>
        </is>
      </c>
      <c r="B163" s="4" t="inlineStr">
        <is>
          <t>rr_ExpenseExampleNarrativeTextBlock</t>
        </is>
      </c>
      <c r="C16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64">
      <c r="A164" s="4" t="inlineStr">
        <is>
          <t>Expense Example by, Year, Caption [Text]</t>
        </is>
      </c>
      <c r="B164" s="4" t="inlineStr">
        <is>
          <t>rr_ExpenseExampleByYearCaption</t>
        </is>
      </c>
      <c r="C164" s="4" t="inlineStr">
        <is>
          <t>Although your actual costs may be higher or lower, based on these assumptions your costs would be:</t>
        </is>
      </c>
    </row>
    <row r="165">
      <c r="A165" s="4" t="inlineStr">
        <is>
          <t>Strategy [Heading]</t>
        </is>
      </c>
      <c r="B165" s="4" t="inlineStr">
        <is>
          <t>rr_StrategyHeading</t>
        </is>
      </c>
      <c r="C165" s="4" t="inlineStr">
        <is>
          <t>Principal Investment Strategies</t>
        </is>
      </c>
    </row>
    <row r="166">
      <c r="A166" s="4" t="inlineStr">
        <is>
          <t>Strategy Narrative [Text Block]</t>
        </is>
      </c>
      <c r="B166" s="4" t="inlineStr">
        <is>
          <t>rr_StrategyNarrativeTextBlock</t>
        </is>
      </c>
      <c r="C166" s="4" t="inlineStr">
        <is>
          <t xml:space="preserve">The Fund is an actively managed exchange-traded fund (“ETF”) that seeks to achieve its objective through a hybrid fixed income and equity strategy. The Fund typically invests approximately 75% to 95% of its assets to obtain exposure to investment-grade corporate bonds (the “Fixed Income Strategy”) and invests the remainder of its assets to obtain exposure to U.S. stocks, while limiting downside risk (the “Equity Strategy”). Fixed Income Strategy The Fund’s Fixed Income Strategy seeks exposure to U.S. dollar-denominated, investment-grade corporate bonds of U.S. and non-U.S. issuers with maturities between one and eight years (also known as a “bond ladder”). The Fund will primarily obtain this exposure through investments in ETFs (“Underlying Bond ETFs”) that each track the investment results of an index composed of such bonds maturing in a specified year during that period ( e.g. , bonds maturing in 2023). The Underlying Bond ETFs are generally expected to make monthly distributions of principal and interest received from their underlying holdings, and each Underlying Bond ETF is expected to make a liquidating distribution at the end of the calendar year in which its holdings mature. The Fund generally reinvests the proceeds of such liquidating distributions into the Underlying Bond ETF with the furthest away maturity date in the bond ladder. While the Fund’s Fixed Income Strategy is expected to obtain exposure to a diversified array of corporate bonds regardless of the size of the Fund, a significant portion of the Underlying Bond ETFs is generally expected to be represented by securities of companies in the financial sector. The Fund will typically rebalance its investments in Underlying Bond ETFs on a quarterly basis. The Adviser may also decide to reallocate assets among the Equity Strategy and Fixed Income Strategy outside of the normal rebalance activity if the Fund’s balance of equity and fixed income exposure has shifted significantly during the quarter. Equity Strategy The Fund’s Equity Strategy seeks exposure to small-, mid-, and large-capitalization U.S. stocks by purchasing exchange-listed call options on approximately ten to twenty individual stocks or depositary receipts (the “Underlying Individual Equities”) or on one or more other ETFs that principally invest in U.S. equity securities (the “Underlying Equity ETFs”). A call option gives the purchaser the right to purchase shares of the underlying security at a specified price (“strike price”) prior to a specified date (“expiration date”). The purchaser pays a cost (premium) to purchase the call option. In the event the underlying security appreciates in value, the value of the call option will generally increase, and in the event the underlying security declines in value, the call option may end up worthless and the premium may be lost. Aptus Capital Advisors, LLC, the Fund’s investment adviser (“Aptus” or the “Adviser”), selects the Underlying Individual Equities based primarily on their momentum ( i.e. , how close a stock is to its 52-week high), potential for growth, and correlation to the broader U.S. equity market. Stocks selected as Underlying Individual Equities by the Adviser must also have call options available for purchase that meet the Fund’s minimum liquidity threshold for investibility. The Adviser seeks to select Underlying Individual Equities to diversify exposure across a variety of industries and to maximize the Fund’s equity exposure given the amount allocated to the applicable options, as described below. Underlying Equity ETFs may be selected in lieu of or in addition to Underlying Individual Equities to adjust the balance of the Fund’s exposure across industries or to maintain the Fund’s equity exposure when the Adviser believes they present a better risk profile than Underlying Individual Equities. The Fund may utilize a combination of purchased and written (sold) call options (known as a “spread”). A written (sold) call option gives the seller the obligation to sell shares of the reference asset at the strike price until the expiration date. The writer (seller) of the call option receives an amount (premium) for writing (selling) the option. In the event the reference asset appreciates above the strike price and the holder exercises the call option, the writer (seller) of the call option will have to pay the difference between the value of the reference asset and the strike price or deliver the reference asset (which loss is offset by the premium initially received), and in the event the reference asset declines in value, the call option may end up worthless and the writer (seller) of the call option retains the premium. Call options purchased by the Fund typically have a time-to-expiration of one to six months at the time of purchase and a strike price at or near the current market price of the applicable Underlying Individual Equity or Underlying Equity ETF. The Fund will generally turn over its options holdings to rebalance its Equity Strategy investments on a monthly basis, at which time the Fund allocates approximately 0.25% to 1.00% of its net assets to options on each of the Underlying Individual Equities and may allocate up to approximately 5.00% to options on each of the Underlying Equity ETFs selected. Each time the Fund rebalances its Equity Strategy, the Fund will typically sell the options it holds and purchase new ones as described above. To the extent the Fund sells options tied to one individual stock or ETF and purchases new options tied to the same individual stock or ETF, the rebalance will generally result in the Fund owning options with a later expiration date than the previous set of options. The Adviser will actively manage the Fund’s options as markets move or events occur ( e.g. , earnings announcements) to roll forward expiration dates or to increase or decrease market exposure to attempt to reduce the potential volatility inherent in options where the price of the reference asset is significantly higher or lower than the strike price. Additionally, the Adviser seeks to limit the Fund’s exposure to equity market declines by purchasing exchange-listed put options on one or more broad-based indexes or ETFs that track a portfolio of U.S. equity securities (“Broad Market Puts”). A put option gives the purchaser the right to sell shares of the underlying security at a strike price prior to its expiration date. The purchaser pays a cost (premium) to purchase the put option. In the event the underlying security depreciates in value, the value of the put option will generally increase, and in the event the underlying security appreciates in value, the put option may end up worthless and the premium may be lost. Broad Market Puts purchased by the Fund typically have a time-to-expiration of one to six months at the time of purchase and a strike price at or near the current market price of the applicable reference asset. Generally, each time the Fund rebalances its Equity Strategy, the Fund allocates approximately 0.25% to 1.50% of its net assets to Broad Market Puts and will sell the options it holds and purchase new ones as described above. </t>
        </is>
      </c>
    </row>
    <row r="167">
      <c r="A167" s="4" t="inlineStr">
        <is>
          <t>Risk [Heading]</t>
        </is>
      </c>
      <c r="B167" s="4" t="inlineStr">
        <is>
          <t>rr_RiskHeading</t>
        </is>
      </c>
      <c r="C167" s="4" t="inlineStr">
        <is>
          <t>Principal Investment Risks</t>
        </is>
      </c>
    </row>
    <row r="168">
      <c r="A168" s="4" t="inlineStr">
        <is>
          <t>Risk Narrative [Text Block]</t>
        </is>
      </c>
      <c r="B168" s="4" t="inlineStr">
        <is>
          <t>rr_RiskNarrativeTextBlock</t>
        </is>
      </c>
      <c r="C168"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Derivative Securities Risk. The Fund invests in options that derive their performance from the performance of an underlying reference asset. Derivatives, such as the options in which the Fund invests, can be volatile and involve various types and degrees of risks, depending upon the characteristics of a particular derivative. Derivatives may entail investment exposures that are greater than their cost would suggest, meaning that a small investment in a derivative could have a substantial impact on the performance of the Fund. The Fund could experience a loss if its derivatives do not perform as anticipated, the derivatives are not correlated with the performance of their reference asset, or if the Fund is unable to purchase or liquidate a position because of an illiquid secondary market. The market for many derivatives is, or suddenly can become, illiquid. Changes in liquidity may result in significant, rapid, and unpredictable changes in the prices for derivativ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ixed Income Securities Risk. The Fund invests indirectly in fixed income securities through investments in Underlying Bond ETFs, which involve certain risks, including: ◦ Credit Risk. Credit risk refers to the possibility that the issuer of a security will not be able to make payments of interest and principal when due. Changes in an issuer’s credit rating or the market’s perception of an issuer’s creditworthiness may also affect the value of an investment in that issuer.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paid off by the obligor more slowly than anticipated, causing the value of these securities to fall.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 Prepayment Risk. When interest rates fall, certain obligations will be paid off by the obligor more quickly than originally anticipated, and the proceeds may have to be invested in securities with lower yields. • Foreign Securities Risk. The Fund invests in Underlying Bond ETFs that may invest in U.S. dollar-denominated, investment-grade corporate bonds of non-U.S. issuers. Investments in foreign securities involve certain risks that may not be present with investments in U.S. securities. For example, investments in foreign securities may be subject to risk of loss due to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Investments in foreign securities also may be subject to withholding or other taxes and may be subject to additional trading, settlement, custodial, and operational risks. These and other factors can make investments in the Fund more volatile and potentially less liquid than other types of investments. • Management Risk. The Fund is actively managed and may not meet its investment objective based on the Adviser’s success or failure to implement investment strategies for the Fund. • Market Risk . The trading prices of equity and debt securities and other instruments fluctuate in response to a variety of factors. The Fund’s NAV and market price may fluctuate significantly in response to these and other factors. As a result, an investor could lose money over short or long periods of time. • Options Risk. Options enable the Fund to purchase exposure that is significantly greater than the premium paid. Consequently, the value of such options can be volatile, and a small investment in options can have a large impact on the performance of the Fund. The Fund risks losing all or part of the cash paid (premium) for purchasing options. Because the Fund only purchases options (as opposed to writing/selling options), the Fund’s losses from its exposure to options are limited to the amount of premiums paid. However, even a small decline in the value of a reference asset underlying call options or a small increase in the value of a reference asset underlying put options can result in the entire investment in such options being lost. • Other Investment Companies Risk. The risks of investing in investment companies, such as the Underlying Bond ETF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limits with respect to the amount it can invest in other ETFs, which may adversely affect the Fund’s ability to achieve its investment objective. Investments in ETFs are also subject to the “ETF Risks” described above. • Sector Risk.</t>
        </is>
      </c>
    </row>
    <row r="169">
      <c r="A169" s="4" t="inlineStr">
        <is>
          <t>Risk Lose Money [Text]</t>
        </is>
      </c>
      <c r="B169" s="4" t="inlineStr">
        <is>
          <t>rr_RiskLoseMoney</t>
        </is>
      </c>
      <c r="C169" s="4" t="inlineStr">
        <is>
          <t>As with any investment, there is a risk that you could lose all or a portion of your investment in the Fund.</t>
        </is>
      </c>
    </row>
    <row r="170">
      <c r="A170" s="4" t="inlineStr">
        <is>
          <t>Bar Chart and Performance Table [Heading]</t>
        </is>
      </c>
      <c r="B170" s="4" t="inlineStr">
        <is>
          <t>rr_BarChartAndPerformanceTableHeading</t>
        </is>
      </c>
      <c r="C170" s="4" t="inlineStr">
        <is>
          <t>Performance</t>
        </is>
      </c>
    </row>
    <row r="171">
      <c r="A171" s="4" t="inlineStr">
        <is>
          <t>Performance Narrative [Text Block]</t>
        </is>
      </c>
      <c r="B171" s="4" t="inlineStr">
        <is>
          <t>rr_PerformanceNarrativeTextBlock</t>
        </is>
      </c>
      <c r="C171" s="4" t="inlineStr">
        <is>
          <t>The following performance information indicates some of the risks of investing in the Fund. The bar chart shows the Fund’s performance for the calendar year ended December 31. The table illustrates how the Fund’s average annual returns for the 1-year and since inception periods compared with those of a broad measure of market performance. The Fund’s past performance, before and after taxes, does not necessarily indicate how it will perform in the future. Updated performance information is also available on the Fund’s website at www.aptusetfs.com/funds/drsk.</t>
        </is>
      </c>
    </row>
    <row r="172">
      <c r="A172" s="4" t="inlineStr">
        <is>
          <t>Performance Information Illustrates Variability of Returns [Text]</t>
        </is>
      </c>
      <c r="B172" s="4" t="inlineStr">
        <is>
          <t>rr_PerformanceInformationIllustratesVariabilityOfReturns</t>
        </is>
      </c>
      <c r="C172" s="4" t="inlineStr">
        <is>
          <t>The following performance information indicates some of the risks of investing in the Fund.</t>
        </is>
      </c>
    </row>
    <row r="173">
      <c r="A173" s="4" t="inlineStr">
        <is>
          <t>Performance Availability Website Address [Text]</t>
        </is>
      </c>
      <c r="B173" s="4" t="inlineStr">
        <is>
          <t>rr_PerformanceAvailabilityWebSiteAddress</t>
        </is>
      </c>
      <c r="C173" s="4" t="inlineStr">
        <is>
          <t>www.aptusetfs.com/funds/drsk</t>
        </is>
      </c>
    </row>
    <row r="174">
      <c r="A174" s="4" t="inlineStr">
        <is>
          <t>Performance Past Does Not Indicate Future [Text]</t>
        </is>
      </c>
      <c r="B174" s="4" t="inlineStr">
        <is>
          <t>rr_PerformancePastDoesNotIndicateFuture</t>
        </is>
      </c>
      <c r="C174" s="4" t="inlineStr">
        <is>
          <t>The Fund’s past performance, before and after taxes, does not necessarily indicate how it will perform in the future.</t>
        </is>
      </c>
    </row>
    <row r="175">
      <c r="A175" s="4" t="inlineStr">
        <is>
          <t>Bar Chart [Heading]</t>
        </is>
      </c>
      <c r="B175" s="4" t="inlineStr">
        <is>
          <t>rr_BarChartHeading</t>
        </is>
      </c>
      <c r="C175" s="4" t="inlineStr">
        <is>
          <t>Calendar Year Total Return</t>
        </is>
      </c>
    </row>
    <row r="176">
      <c r="A176" s="4" t="inlineStr">
        <is>
          <t>Bar Chart Closing [Text Block]</t>
        </is>
      </c>
      <c r="B176" s="4" t="inlineStr">
        <is>
          <t>rr_BarChartClosingTextBlock</t>
        </is>
      </c>
      <c r="C176" s="4" t="inlineStr">
        <is>
          <t>F or the year-to-date period ended June 30, 2021, the Fund’s total return was 1.14%. During the period of time shown in the bar chart, the Fund’s highest quarterly return was 7.86% for the quarter ended June 30, 2020, and the lowest quarterly return was 0.18% for the quarter ended December 31, 2020.</t>
        </is>
      </c>
    </row>
    <row r="177">
      <c r="A177" s="4" t="inlineStr">
        <is>
          <t>Year to Date Return, Label</t>
        </is>
      </c>
      <c r="B177" s="4" t="inlineStr">
        <is>
          <t>rr_YearToDateReturnLabel</t>
        </is>
      </c>
      <c r="C177" s="4" t="inlineStr">
        <is>
          <t>year-to-date period ended</t>
        </is>
      </c>
    </row>
    <row r="178">
      <c r="A178" s="4" t="inlineStr">
        <is>
          <t>Bar Chart, Year to Date Return, Date</t>
        </is>
      </c>
      <c r="B178" s="4" t="inlineStr">
        <is>
          <t>rr_BarChartYearToDateReturnDate</t>
        </is>
      </c>
      <c r="C178" s="4" t="inlineStr">
        <is>
          <t>Jun. 30,
		2021</t>
        </is>
      </c>
    </row>
    <row r="179">
      <c r="A179" s="4" t="inlineStr">
        <is>
          <t>Bar Chart, Year to Date Return</t>
        </is>
      </c>
      <c r="B179" s="4" t="inlineStr">
        <is>
          <t>rr_BarChartYearToDateReturn</t>
        </is>
      </c>
      <c r="C179" s="4" t="inlineStr">
        <is>
          <t>1.14%</t>
        </is>
      </c>
    </row>
    <row r="180">
      <c r="A180" s="4" t="inlineStr">
        <is>
          <t>Highest Quarterly Return, Label</t>
        </is>
      </c>
      <c r="B180" s="4" t="inlineStr">
        <is>
          <t>rr_HighestQuarterlyReturnLabel</t>
        </is>
      </c>
      <c r="C180" s="4" t="inlineStr">
        <is>
          <t>highest quarterly return</t>
        </is>
      </c>
    </row>
    <row r="181">
      <c r="A181" s="4" t="inlineStr">
        <is>
          <t>Highest Quarterly Return, Date</t>
        </is>
      </c>
      <c r="B181" s="4" t="inlineStr">
        <is>
          <t>rr_BarChartHighestQuarterlyReturnDate</t>
        </is>
      </c>
      <c r="C181" s="4" t="inlineStr">
        <is>
          <t>Jun. 30,
		2020</t>
        </is>
      </c>
    </row>
    <row r="182">
      <c r="A182" s="4" t="inlineStr">
        <is>
          <t>Highest Quarterly Return</t>
        </is>
      </c>
      <c r="B182" s="4" t="inlineStr">
        <is>
          <t>rr_BarChartHighestQuarterlyReturn</t>
        </is>
      </c>
      <c r="C182" s="4" t="inlineStr">
        <is>
          <t>7.86%</t>
        </is>
      </c>
    </row>
    <row r="183">
      <c r="A183" s="4" t="inlineStr">
        <is>
          <t>Lowest Quarterly Return, Label</t>
        </is>
      </c>
      <c r="B183" s="4" t="inlineStr">
        <is>
          <t>rr_LowestQuarterlyReturnLabel</t>
        </is>
      </c>
      <c r="C183" s="4" t="inlineStr">
        <is>
          <t>lowest quarterly return</t>
        </is>
      </c>
    </row>
    <row r="184">
      <c r="A184" s="4" t="inlineStr">
        <is>
          <t>Lowest Quarterly Return, Date</t>
        </is>
      </c>
      <c r="B184" s="4" t="inlineStr">
        <is>
          <t>rr_BarChartLowestQuarterlyReturnDate</t>
        </is>
      </c>
      <c r="C184" s="4" t="inlineStr">
        <is>
          <t>Dec. 31,
		2020</t>
        </is>
      </c>
    </row>
    <row r="185">
      <c r="A185" s="4" t="inlineStr">
        <is>
          <t>Lowest Quarterly Return</t>
        </is>
      </c>
      <c r="B185" s="4" t="inlineStr">
        <is>
          <t>rr_BarChartLowestQuarterlyReturn</t>
        </is>
      </c>
      <c r="C185" s="4" t="inlineStr">
        <is>
          <t>0.18%</t>
        </is>
      </c>
    </row>
    <row r="186">
      <c r="A186" s="4" t="inlineStr">
        <is>
          <t>Performance Table Heading</t>
        </is>
      </c>
      <c r="B186" s="4" t="inlineStr">
        <is>
          <t>rr_PerformanceTableHeading</t>
        </is>
      </c>
      <c r="C186" s="4" t="inlineStr">
        <is>
          <t>Average Annual Total Returns for the Period Ended December 31, 2020</t>
        </is>
      </c>
    </row>
    <row r="187">
      <c r="A187" s="4" t="inlineStr">
        <is>
          <t>Index No Deduction for Fees, Expenses, Taxes [Text]</t>
        </is>
      </c>
      <c r="B187" s="4" t="inlineStr">
        <is>
          <t>rr_IndexNoDeductionForFeesExpensesTaxes</t>
        </is>
      </c>
      <c r="C187" s="4" t="inlineStr">
        <is>
          <t>(reflects no deduction for fees, expenses, or taxes)</t>
        </is>
      </c>
    </row>
    <row r="188">
      <c r="A188" s="4" t="inlineStr">
        <is>
          <t>Performance Table Uses Highest Federal Rate</t>
        </is>
      </c>
      <c r="B188" s="4" t="inlineStr">
        <is>
          <t>rr_PerformanceTableUsesHighestFederalRate</t>
        </is>
      </c>
      <c r="C188" s="4" t="inlineStr">
        <is>
          <t>After-tax returns are calculated using the historical highest individual federal marginal income tax rates during the period covered by the table above and do not reflect the impact of state and local taxes.</t>
        </is>
      </c>
    </row>
    <row r="189">
      <c r="A189" s="4" t="inlineStr">
        <is>
          <t>Performance Table Not Relevant to Tax Deferred</t>
        </is>
      </c>
      <c r="B189" s="4" t="inlineStr">
        <is>
          <t>rr_PerformanceTableNotRelevantToTaxDeferred</t>
        </is>
      </c>
      <c r="C189" s="4" t="inlineStr">
        <is>
          <t>After-tax returns shown are not relevant to investors who hold their Shares through tax-deferred arrangements such as an individual retirement account (“IRA”) or other tax-advantaged accounts.</t>
        </is>
      </c>
    </row>
    <row r="190">
      <c r="A190" s="4" t="inlineStr">
        <is>
          <t>Performance Table Closing [Text Block]</t>
        </is>
      </c>
      <c r="B190" s="4" t="inlineStr">
        <is>
          <t>rr_PerformanceTableClosingTextBlock</t>
        </is>
      </c>
      <c r="C190"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91">
      <c r="A191" s="4" t="inlineStr">
        <is>
          <t>Aptus Defined Risk ETF | Bloomberg US Aggregate Bond Index (reflects no deduction for fees, expenses, or taxes)</t>
        </is>
      </c>
    </row>
    <row r="192">
      <c r="A192" s="3" t="inlineStr">
        <is>
          <t>Prospectus [Line Items]</t>
        </is>
      </c>
      <c r="B192" s="4" t="inlineStr">
        <is>
          <t>rr_ProspectusLineItems</t>
        </is>
      </c>
    </row>
    <row r="193">
      <c r="A193" s="4" t="inlineStr">
        <is>
          <t>Label</t>
        </is>
      </c>
      <c r="B193" s="4" t="inlineStr">
        <is>
          <t>rr_AverageAnnualReturnLabel</t>
        </is>
      </c>
      <c r="C193" s="4" t="inlineStr">
        <is>
          <t>Bloomberg US Aggregate Bond Index1(reflects no deduction for fees, expenses, or taxes)</t>
        </is>
      </c>
      <c r="D193" s="4" t="inlineStr">
        <is>
          <t>[1]</t>
        </is>
      </c>
    </row>
    <row r="194">
      <c r="A194" s="4" t="inlineStr">
        <is>
          <t>1 Year</t>
        </is>
      </c>
      <c r="B194" s="4" t="inlineStr">
        <is>
          <t>rr_AverageAnnualReturnYear01</t>
        </is>
      </c>
      <c r="C194" s="4" t="inlineStr">
        <is>
          <t>7.51%</t>
        </is>
      </c>
      <c r="D194" s="4" t="inlineStr">
        <is>
          <t>[1]</t>
        </is>
      </c>
    </row>
    <row r="195">
      <c r="A195" s="4" t="inlineStr">
        <is>
          <t>Since Inception</t>
        </is>
      </c>
      <c r="B195" s="4" t="inlineStr">
        <is>
          <t>rr_AverageAnnualReturnSinceInception</t>
        </is>
      </c>
      <c r="C195" s="4" t="inlineStr">
        <is>
          <t>7.43%</t>
        </is>
      </c>
      <c r="D195" s="4" t="inlineStr">
        <is>
          <t>[1]</t>
        </is>
      </c>
    </row>
    <row r="196">
      <c r="A196" s="4" t="inlineStr">
        <is>
          <t>Inception Date</t>
        </is>
      </c>
      <c r="B196" s="4" t="inlineStr">
        <is>
          <t>rr_AverageAnnualReturnInceptionDate</t>
        </is>
      </c>
      <c r="C196" s="4" t="inlineStr">
        <is>
          <t>Aug. 7,
		2018</t>
        </is>
      </c>
    </row>
    <row r="197">
      <c r="A197" s="4" t="inlineStr">
        <is>
          <t>Aptus Defined Risk ETF | Aptus Defined Risk ETF</t>
        </is>
      </c>
    </row>
    <row r="198">
      <c r="A198" s="3" t="inlineStr">
        <is>
          <t>Prospectus [Line Items]</t>
        </is>
      </c>
      <c r="B198" s="4" t="inlineStr">
        <is>
          <t>rr_ProspectusLineItems</t>
        </is>
      </c>
    </row>
    <row r="199">
      <c r="A199" s="4" t="inlineStr">
        <is>
          <t>Trading Symbol</t>
        </is>
      </c>
      <c r="B199" s="4" t="inlineStr">
        <is>
          <t>dei_TradingSymbol</t>
        </is>
      </c>
      <c r="C199" s="4" t="inlineStr">
        <is>
          <t>DRSK</t>
        </is>
      </c>
    </row>
    <row r="200">
      <c r="A200" s="4" t="inlineStr">
        <is>
          <t>Management Fees (as a percentage of Assets)</t>
        </is>
      </c>
      <c r="B200" s="4" t="inlineStr">
        <is>
          <t>rr_ManagementFeesOverAssets</t>
        </is>
      </c>
      <c r="C200" s="4" t="inlineStr">
        <is>
          <t>0.69%</t>
        </is>
      </c>
    </row>
    <row r="201">
      <c r="A201" s="4" t="inlineStr">
        <is>
          <t>Distribution and Service (12b-1) Fees</t>
        </is>
      </c>
      <c r="B201" s="4" t="inlineStr">
        <is>
          <t>rr_DistributionAndService12b1FeesOverAssets</t>
        </is>
      </c>
      <c r="C201" s="4" t="inlineStr">
        <is>
          <t xml:space="preserve">none
				</t>
        </is>
      </c>
    </row>
    <row r="202">
      <c r="A202" s="4" t="inlineStr">
        <is>
          <t>Other Expenses (as a percentage of Assets):</t>
        </is>
      </c>
      <c r="B202" s="4" t="inlineStr">
        <is>
          <t>rr_OtherExpensesOverAssets</t>
        </is>
      </c>
      <c r="C202" s="4" t="inlineStr">
        <is>
          <t>0.01%</t>
        </is>
      </c>
    </row>
    <row r="203">
      <c r="A203" s="4" t="inlineStr">
        <is>
          <t>Acquired Fund Fees and Expenses</t>
        </is>
      </c>
      <c r="B203" s="4" t="inlineStr">
        <is>
          <t>rr_AcquiredFundFeesAndExpensesOverAssets</t>
        </is>
      </c>
      <c r="C203" s="4" t="inlineStr">
        <is>
          <t>0.09%</t>
        </is>
      </c>
      <c r="D203" s="4" t="inlineStr">
        <is>
          <t>[2]</t>
        </is>
      </c>
    </row>
    <row r="204">
      <c r="A204" s="4" t="inlineStr">
        <is>
          <t>Expenses (as a percentage of Assets)</t>
        </is>
      </c>
      <c r="B204" s="4" t="inlineStr">
        <is>
          <t>rr_ExpensesOverAssets</t>
        </is>
      </c>
      <c r="C204" s="4" t="inlineStr">
        <is>
          <t>0.79%</t>
        </is>
      </c>
    </row>
    <row r="205">
      <c r="A205" s="4" t="inlineStr">
        <is>
          <t>Expense Example, with Redemption, 1 Year</t>
        </is>
      </c>
      <c r="B205" s="4" t="inlineStr">
        <is>
          <t>rr_ExpenseExampleYear01</t>
        </is>
      </c>
      <c r="C205" s="5" t="n">
        <v>81</v>
      </c>
    </row>
    <row r="206">
      <c r="A206" s="4" t="inlineStr">
        <is>
          <t>Expense Example, with Redemption, 3 Years</t>
        </is>
      </c>
      <c r="B206" s="4" t="inlineStr">
        <is>
          <t>rr_ExpenseExampleYear03</t>
        </is>
      </c>
      <c r="C206" s="6" t="n">
        <v>252</v>
      </c>
    </row>
    <row r="207">
      <c r="A207" s="4" t="inlineStr">
        <is>
          <t>Expense Example, with Redemption, 5 Years</t>
        </is>
      </c>
      <c r="B207" s="4" t="inlineStr">
        <is>
          <t>rr_ExpenseExampleYear05</t>
        </is>
      </c>
      <c r="C207" s="6" t="n">
        <v>439</v>
      </c>
    </row>
    <row r="208">
      <c r="A208" s="4" t="inlineStr">
        <is>
          <t>Expense Example, with Redemption, 10 Years</t>
        </is>
      </c>
      <c r="B208" s="4" t="inlineStr">
        <is>
          <t>rr_ExpenseExampleYear10</t>
        </is>
      </c>
      <c r="C208" s="5" t="n">
        <v>978</v>
      </c>
    </row>
    <row r="209">
      <c r="A209" s="4" t="inlineStr">
        <is>
          <t>Annual Return 2019</t>
        </is>
      </c>
      <c r="B209" s="4" t="inlineStr">
        <is>
          <t>rr_AnnualReturn2019</t>
        </is>
      </c>
      <c r="C209" s="4" t="inlineStr">
        <is>
          <t>12.90%</t>
        </is>
      </c>
    </row>
    <row r="210">
      <c r="A210" s="4" t="inlineStr">
        <is>
          <t>Annual Return 2020</t>
        </is>
      </c>
      <c r="B210" s="4" t="inlineStr">
        <is>
          <t>rr_AnnualReturn2020</t>
        </is>
      </c>
      <c r="C210" s="4" t="inlineStr">
        <is>
          <t>13.98%</t>
        </is>
      </c>
    </row>
    <row r="211">
      <c r="A211" s="4" t="inlineStr">
        <is>
          <t>Label</t>
        </is>
      </c>
      <c r="B211" s="4" t="inlineStr">
        <is>
          <t>rr_AverageAnnualReturnLabel</t>
        </is>
      </c>
      <c r="C211" s="4" t="inlineStr">
        <is>
          <t>Return Before Taxes</t>
        </is>
      </c>
    </row>
    <row r="212">
      <c r="A212" s="4" t="inlineStr">
        <is>
          <t>1 Year</t>
        </is>
      </c>
      <c r="B212" s="4" t="inlineStr">
        <is>
          <t>rr_AverageAnnualReturnYear01</t>
        </is>
      </c>
      <c r="C212" s="4" t="inlineStr">
        <is>
          <t>13.98%</t>
        </is>
      </c>
    </row>
    <row r="213">
      <c r="A213" s="4" t="inlineStr">
        <is>
          <t>Since Inception</t>
        </is>
      </c>
      <c r="B213" s="4" t="inlineStr">
        <is>
          <t>rr_AverageAnnualReturnSinceInception</t>
        </is>
      </c>
      <c r="C213" s="4" t="inlineStr">
        <is>
          <t>12.06%</t>
        </is>
      </c>
    </row>
    <row r="214">
      <c r="A214" s="4" t="inlineStr">
        <is>
          <t>Inception Date</t>
        </is>
      </c>
      <c r="B214" s="4" t="inlineStr">
        <is>
          <t>rr_AverageAnnualReturnInceptionDate</t>
        </is>
      </c>
      <c r="C214" s="4" t="inlineStr">
        <is>
          <t>Aug. 7,
		2018</t>
        </is>
      </c>
    </row>
    <row r="215">
      <c r="A215" s="4" t="inlineStr">
        <is>
          <t>Aptus Defined Risk ETF | Aptus Defined Risk ETF | After Taxes on Distributions</t>
        </is>
      </c>
    </row>
    <row r="216">
      <c r="A216" s="3" t="inlineStr">
        <is>
          <t>Prospectus [Line Items]</t>
        </is>
      </c>
      <c r="B216" s="4" t="inlineStr">
        <is>
          <t>rr_ProspectusLineItems</t>
        </is>
      </c>
    </row>
    <row r="217">
      <c r="A217" s="4" t="inlineStr">
        <is>
          <t>Label</t>
        </is>
      </c>
      <c r="B217" s="4" t="inlineStr">
        <is>
          <t>rr_AverageAnnualReturnLabel</t>
        </is>
      </c>
      <c r="C217" s="4" t="inlineStr">
        <is>
          <t>Return After Taxes on Distributions</t>
        </is>
      </c>
    </row>
    <row r="218">
      <c r="A218" s="4" t="inlineStr">
        <is>
          <t>1 Year</t>
        </is>
      </c>
      <c r="B218" s="4" t="inlineStr">
        <is>
          <t>rr_AverageAnnualReturnYear01</t>
        </is>
      </c>
      <c r="C218" s="4" t="inlineStr">
        <is>
          <t>11.54%</t>
        </is>
      </c>
    </row>
    <row r="219">
      <c r="A219" s="4" t="inlineStr">
        <is>
          <t>Since Inception</t>
        </is>
      </c>
      <c r="B219" s="4" t="inlineStr">
        <is>
          <t>rr_AverageAnnualReturnSinceInception</t>
        </is>
      </c>
      <c r="C219" s="4" t="inlineStr">
        <is>
          <t>10.00%</t>
        </is>
      </c>
    </row>
    <row r="220">
      <c r="A220" s="4" t="inlineStr">
        <is>
          <t>Aptus Defined Risk ETF | Aptus Defined Risk ETF | After Taxes on Distributions and Sales</t>
        </is>
      </c>
    </row>
    <row r="221">
      <c r="A221" s="3" t="inlineStr">
        <is>
          <t>Prospectus [Line Items]</t>
        </is>
      </c>
      <c r="B221" s="4" t="inlineStr">
        <is>
          <t>rr_ProspectusLineItems</t>
        </is>
      </c>
    </row>
    <row r="222">
      <c r="A222" s="4" t="inlineStr">
        <is>
          <t>Label</t>
        </is>
      </c>
      <c r="B222" s="4" t="inlineStr">
        <is>
          <t>rr_AverageAnnualReturnLabel</t>
        </is>
      </c>
      <c r="C222" s="4" t="inlineStr">
        <is>
          <t>Return After Taxes on Distributions and Sale of Shares</t>
        </is>
      </c>
    </row>
    <row r="223">
      <c r="A223" s="4" t="inlineStr">
        <is>
          <t>1 Year</t>
        </is>
      </c>
      <c r="B223" s="4" t="inlineStr">
        <is>
          <t>rr_AverageAnnualReturnYear01</t>
        </is>
      </c>
      <c r="C223" s="4" t="inlineStr">
        <is>
          <t>8.37%</t>
        </is>
      </c>
    </row>
    <row r="224">
      <c r="A224" s="4" t="inlineStr">
        <is>
          <t>Since Inception</t>
        </is>
      </c>
      <c r="B224" s="4" t="inlineStr">
        <is>
          <t>rr_AverageAnnualReturnSinceInception</t>
        </is>
      </c>
      <c r="C224" s="4" t="inlineStr">
        <is>
          <t>8.43%</t>
        </is>
      </c>
    </row>
    <row r="225">
      <c r="A225" s="4" t="inlineStr">
        <is>
          <t>Opus Small Cap Value ETF</t>
        </is>
      </c>
    </row>
    <row r="226">
      <c r="A226" s="3" t="inlineStr">
        <is>
          <t>Prospectus [Line Items]</t>
        </is>
      </c>
      <c r="B226" s="4" t="inlineStr">
        <is>
          <t>rr_ProspectusLineItems</t>
        </is>
      </c>
    </row>
    <row r="227">
      <c r="A227" s="4" t="inlineStr">
        <is>
          <t>Risk/Return [Heading]</t>
        </is>
      </c>
      <c r="B227" s="4" t="inlineStr">
        <is>
          <t>rr_RiskReturnHeading</t>
        </is>
      </c>
      <c r="C227" s="4" t="inlineStr">
        <is>
          <t>Opus Small Cap Value ETF</t>
        </is>
      </c>
    </row>
    <row r="228">
      <c r="A228" s="4" t="inlineStr">
        <is>
          <t>Objective [Heading]</t>
        </is>
      </c>
      <c r="B228" s="4" t="inlineStr">
        <is>
          <t>rr_ObjectiveHeading</t>
        </is>
      </c>
      <c r="C228" s="4" t="inlineStr">
        <is>
          <t>Investment Objective</t>
        </is>
      </c>
    </row>
    <row r="229">
      <c r="A229" s="4" t="inlineStr">
        <is>
          <t>Objective, Primary [Text Block]</t>
        </is>
      </c>
      <c r="B229" s="4" t="inlineStr">
        <is>
          <t>rr_ObjectivePrimaryTextBlock</t>
        </is>
      </c>
      <c r="C229" s="4" t="inlineStr">
        <is>
          <t>The Opus Small Cap Value ETF (the “Fund”) seeks capital appreciation.</t>
        </is>
      </c>
    </row>
    <row r="230">
      <c r="A230" s="4" t="inlineStr">
        <is>
          <t>Expense [Heading]</t>
        </is>
      </c>
      <c r="B230" s="4" t="inlineStr">
        <is>
          <t>rr_ExpenseHeading</t>
        </is>
      </c>
      <c r="C230" s="4" t="inlineStr">
        <is>
          <t>Fees and Expenses of the Fund</t>
        </is>
      </c>
    </row>
    <row r="231">
      <c r="A231" s="4" t="inlineStr">
        <is>
          <t>Expense Narrative [Text Block]</t>
        </is>
      </c>
      <c r="B231" s="4" t="inlineStr">
        <is>
          <t>rr_ExpenseNarrativeTextBlock</t>
        </is>
      </c>
      <c r="C231"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232">
      <c r="A232" s="4" t="inlineStr">
        <is>
          <t>Operating Expenses Caption [Text]</t>
        </is>
      </c>
      <c r="B232" s="4" t="inlineStr">
        <is>
          <t>rr_OperatingExpensesCaption</t>
        </is>
      </c>
      <c r="C232" s="4" t="inlineStr">
        <is>
          <t>Annual Fund Operating Expenses(expenses that you pay each year as a percentage of the value of your investment)</t>
        </is>
      </c>
    </row>
    <row r="233">
      <c r="A233" s="4" t="inlineStr">
        <is>
          <t>Portfolio Turnover [Heading]</t>
        </is>
      </c>
      <c r="B233" s="4" t="inlineStr">
        <is>
          <t>rr_PortfolioTurnoverHeading</t>
        </is>
      </c>
      <c r="C233" s="4" t="inlineStr">
        <is>
          <t>Portfolio Turnover</t>
        </is>
      </c>
    </row>
    <row r="234">
      <c r="A234" s="4" t="inlineStr">
        <is>
          <t>Portfolio Turnover [Text Block]</t>
        </is>
      </c>
      <c r="B234" s="4" t="inlineStr">
        <is>
          <t>rr_PortfolioTurnoverTextBlock</t>
        </is>
      </c>
      <c r="C23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pril 30, 2021, the Fund’s portfolio turnover rate was 65% of the average value of its portfolio.</t>
        </is>
      </c>
    </row>
    <row r="235">
      <c r="A235" s="4" t="inlineStr">
        <is>
          <t>Portfolio Turnover, Rate</t>
        </is>
      </c>
      <c r="B235" s="4" t="inlineStr">
        <is>
          <t>rr_PortfolioTurnoverRate</t>
        </is>
      </c>
      <c r="C235" s="4" t="inlineStr">
        <is>
          <t>65.00%</t>
        </is>
      </c>
    </row>
    <row r="236">
      <c r="A236" s="4" t="inlineStr">
        <is>
          <t>Expense Example [Heading]</t>
        </is>
      </c>
      <c r="B236" s="4" t="inlineStr">
        <is>
          <t>rr_ExpenseExampleHeading</t>
        </is>
      </c>
      <c r="C236" s="4" t="inlineStr">
        <is>
          <t>Expense Example</t>
        </is>
      </c>
    </row>
    <row r="237">
      <c r="A237" s="4" t="inlineStr">
        <is>
          <t>Expense Example Narrative [Text Block]</t>
        </is>
      </c>
      <c r="B237" s="4" t="inlineStr">
        <is>
          <t>rr_ExpenseExampleNarrativeTextBlock</t>
        </is>
      </c>
      <c r="C23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238">
      <c r="A238" s="4" t="inlineStr">
        <is>
          <t>Expense Example by, Year, Caption [Text]</t>
        </is>
      </c>
      <c r="B238" s="4" t="inlineStr">
        <is>
          <t>rr_ExpenseExampleByYearCaption</t>
        </is>
      </c>
      <c r="C238" s="4" t="inlineStr">
        <is>
          <t>Although your actual costs may be higher or lower, based on these assumptions your costs would be:</t>
        </is>
      </c>
    </row>
    <row r="239">
      <c r="A239" s="4" t="inlineStr">
        <is>
          <t>Strategy [Heading]</t>
        </is>
      </c>
      <c r="B239" s="4" t="inlineStr">
        <is>
          <t>rr_StrategyHeading</t>
        </is>
      </c>
      <c r="C239" s="4" t="inlineStr">
        <is>
          <t>Principal Investment Strategies</t>
        </is>
      </c>
    </row>
    <row r="240">
      <c r="A240" s="4" t="inlineStr">
        <is>
          <t>Strategy Narrative [Text Block]</t>
        </is>
      </c>
      <c r="B240" s="4" t="inlineStr">
        <is>
          <t>rr_StrategyNarrativeTextBlock</t>
        </is>
      </c>
      <c r="C240" s="4" t="inlineStr">
        <is>
          <t>The Fund is an actively managed exchange-traded fund (“ETF”) that invests under normal circumstances at least 80% of its net assets (plus any borrowings for investment purposes) in equity securities of small-capitalization U.S. companies. The Fund defines a small-capitalization company as an issuer whose market capitalization at the time of purchase is in the range of those found in the Russell 2000 ® Index. The Fund’s equity securities primarily include common stocks, real estate investment trusts (“REITs”), and American Depositary Receipts (“ADRs”) representing the stock of a foreign company. The Fund will generally limit its investments in ADRs to 20% of its total assets. The Fund may invest in securities offered in an initial public offering (“IPO”) or in companies that have recently completed an IPO. Aptus Capital Advisors, LLC, the Fund’s investment adviser (“Aptus” or the “Adviser”), selects stocks across a variety of sectors and industries for the Fund by combining factor-based analysis with rigorous fundamental research to identify high-quality, growing companies that the Adviser believes are undervalued. The Adviser focuses on three core themes to identify companies for the Fund: Higher Quality Companies with sound business models, higher returns on equity, strong balance sheets, and shareholder-friendly management. Higher Growth Companies that are well-positioned to grow sales, earnings, cash flows, and dividends. Lower Valuation Companies whose valuations reflect lower price-to-earnings and higher yields than their peers. The Adviser generally sells a stock for the Fund when the company is no longer believed to be high quality, when its anticipated growth rate has significantly declined, when it is no longer considered undervalued, or when it is no longer considered a small-capitalization company after a significant period of time ( e.g. , more than one year).</t>
        </is>
      </c>
    </row>
    <row r="241">
      <c r="A241" s="4" t="inlineStr">
        <is>
          <t>Risk [Heading]</t>
        </is>
      </c>
      <c r="B241" s="4" t="inlineStr">
        <is>
          <t>rr_RiskHeading</t>
        </is>
      </c>
      <c r="C241" s="4" t="inlineStr">
        <is>
          <t>Principal Investment Risks</t>
        </is>
      </c>
    </row>
    <row r="242">
      <c r="A242" s="4" t="inlineStr">
        <is>
          <t>Risk Narrative [Text Block]</t>
        </is>
      </c>
      <c r="B242" s="4" t="inlineStr">
        <is>
          <t>rr_RiskNarrativeTextBlock</t>
        </is>
      </c>
      <c r="C242"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Investment Risk. Because of the Fund’s investment in ADRs, changes in foreign economies and political climates are more likely to affect the Fund than a fund that invests exclusively in U.S. companies. There may be less government supervision of foreign markets, resulting in non-uniform accounting practices and less publicly available information. The value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 IPO Risk. The Fund may invest in securities offered in an IPO or in companies that have recently completed an IPO. The market value of IPO shares can have significant volatility due to factors such as the absence of a prior public market, unseasoned trading, a small number of shares available for trading and limited information about the issuer. The purchase of IPO shares may involve high transaction costs, and the Fund may lose money on an investment in such securities. • Management Risk. The Fund is actively managed and may not meet its investment objective based on the Adviser’s success or failure to implement investment strategies for the Fund. •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 Sector Risk. To the extent the Fund invests more heavily in particular sectors of the economy, its performance will be especially sensitive to developments that significantly affect those sector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mall-Capitalization Investing . The Fund may invest in the securities of small-capitalization companies. As a result, the Fund may be more volatile than funds that invest in larger, more established companies. The securities of small-capitalization companies generally trade in lower volumes and are subject to greater and more unpredictable price changes than larger capitalization stocks or the stock market as a whole. Small-capitalization companies may be particularly sensitive to changes in interest rates, government regulation, borrowing costs and earnings. • Value-Style Investing Risk</t>
        </is>
      </c>
    </row>
    <row r="243">
      <c r="A243" s="4" t="inlineStr">
        <is>
          <t>Risk Lose Money [Text]</t>
        </is>
      </c>
      <c r="B243" s="4" t="inlineStr">
        <is>
          <t>rr_RiskLoseMoney</t>
        </is>
      </c>
      <c r="C243" s="4" t="inlineStr">
        <is>
          <t>As with any investment, there is a risk that you could lose all or a portion of your investment in the Fund.</t>
        </is>
      </c>
    </row>
    <row r="244">
      <c r="A244" s="4" t="inlineStr">
        <is>
          <t>Bar Chart and Performance Table [Heading]</t>
        </is>
      </c>
      <c r="B244" s="4" t="inlineStr">
        <is>
          <t>rr_BarChartAndPerformanceTableHeading</t>
        </is>
      </c>
      <c r="C244" s="4" t="inlineStr">
        <is>
          <t>Performance</t>
        </is>
      </c>
    </row>
    <row r="245">
      <c r="A245" s="4" t="inlineStr">
        <is>
          <t>Performance Narrative [Text Block]</t>
        </is>
      </c>
      <c r="B245" s="4" t="inlineStr">
        <is>
          <t>rr_PerformanceNarrativeTextBlock</t>
        </is>
      </c>
      <c r="C245" s="4" t="inlineStr">
        <is>
          <t>The following performance information indicates some of the risks of investing in the Fund. The bar chart shows the Fund’s performance for the calendar year ended December 31. The table illustrates how the Fund’s average annual returns for the 1-year and since inception periods compared with those of a broad measure of market performance. The Fund’s past performance, before and after taxes, does not necessarily indicate how it will perform in the future. Updated performance information is also available on the Fund’s website at www.opusetfs.com.</t>
        </is>
      </c>
    </row>
    <row r="246">
      <c r="A246" s="4" t="inlineStr">
        <is>
          <t>Performance Information Illustrates Variability of Returns [Text]</t>
        </is>
      </c>
      <c r="B246" s="4" t="inlineStr">
        <is>
          <t>rr_PerformanceInformationIllustratesVariabilityOfReturns</t>
        </is>
      </c>
      <c r="C246" s="4" t="inlineStr">
        <is>
          <t>The following performance information indicates some of the risks of investing in the Fund.</t>
        </is>
      </c>
    </row>
    <row r="247">
      <c r="A247" s="4" t="inlineStr">
        <is>
          <t>Performance Availability Website Address [Text]</t>
        </is>
      </c>
      <c r="B247" s="4" t="inlineStr">
        <is>
          <t>rr_PerformanceAvailabilityWebSiteAddress</t>
        </is>
      </c>
      <c r="C247" s="4" t="inlineStr">
        <is>
          <t>www.opusetfs.com</t>
        </is>
      </c>
    </row>
    <row r="248">
      <c r="A248" s="4" t="inlineStr">
        <is>
          <t>Performance Past Does Not Indicate Future [Text]</t>
        </is>
      </c>
      <c r="B248" s="4" t="inlineStr">
        <is>
          <t>rr_PerformancePastDoesNotIndicateFuture</t>
        </is>
      </c>
      <c r="C248" s="4" t="inlineStr">
        <is>
          <t>The Fund’s past performance, before and after taxes, does not necessarily indicate how it will perform in the future.</t>
        </is>
      </c>
    </row>
    <row r="249">
      <c r="A249" s="4" t="inlineStr">
        <is>
          <t>Bar Chart [Heading]</t>
        </is>
      </c>
      <c r="B249" s="4" t="inlineStr">
        <is>
          <t>rr_BarChartHeading</t>
        </is>
      </c>
      <c r="C249" s="4" t="inlineStr">
        <is>
          <t>Calendar Year Total Return</t>
        </is>
      </c>
    </row>
    <row r="250">
      <c r="A250" s="4" t="inlineStr">
        <is>
          <t>Bar Chart Closing [Text Block]</t>
        </is>
      </c>
      <c r="B250" s="4" t="inlineStr">
        <is>
          <t>rr_BarChartClosingTextBlock</t>
        </is>
      </c>
      <c r="C250" s="4" t="inlineStr">
        <is>
          <t>For the year-to-date period ended June 30, 2021, the Fund’s total return was 16.99%. During the period of time shown in the bar chart, the Fund’s highest quarterly return was 21.02% for the quarter ended December 31, 2020, and the lowest quarterly return was -30.20% for the quarter ended March 31, 2020.</t>
        </is>
      </c>
    </row>
    <row r="251">
      <c r="A251" s="4" t="inlineStr">
        <is>
          <t>Year to Date Return, Label</t>
        </is>
      </c>
      <c r="B251" s="4" t="inlineStr">
        <is>
          <t>rr_YearToDateReturnLabel</t>
        </is>
      </c>
      <c r="C251" s="4" t="inlineStr">
        <is>
          <t>year-to-date period ended</t>
        </is>
      </c>
    </row>
    <row r="252">
      <c r="A252" s="4" t="inlineStr">
        <is>
          <t>Bar Chart, Year to Date Return, Date</t>
        </is>
      </c>
      <c r="B252" s="4" t="inlineStr">
        <is>
          <t>rr_BarChartYearToDateReturnDate</t>
        </is>
      </c>
      <c r="C252" s="4" t="inlineStr">
        <is>
          <t>Jun. 30,
		2021</t>
        </is>
      </c>
    </row>
    <row r="253">
      <c r="A253" s="4" t="inlineStr">
        <is>
          <t>Bar Chart, Year to Date Return</t>
        </is>
      </c>
      <c r="B253" s="4" t="inlineStr">
        <is>
          <t>rr_BarChartYearToDateReturn</t>
        </is>
      </c>
      <c r="C253" s="4" t="inlineStr">
        <is>
          <t>16.99%</t>
        </is>
      </c>
    </row>
    <row r="254">
      <c r="A254" s="4" t="inlineStr">
        <is>
          <t>Highest Quarterly Return, Label</t>
        </is>
      </c>
      <c r="B254" s="4" t="inlineStr">
        <is>
          <t>rr_HighestQuarterlyReturnLabel</t>
        </is>
      </c>
      <c r="C254" s="4" t="inlineStr">
        <is>
          <t>highest quarterly return</t>
        </is>
      </c>
    </row>
    <row r="255">
      <c r="A255" s="4" t="inlineStr">
        <is>
          <t>Highest Quarterly Return, Date</t>
        </is>
      </c>
      <c r="B255" s="4" t="inlineStr">
        <is>
          <t>rr_BarChartHighestQuarterlyReturnDate</t>
        </is>
      </c>
      <c r="C255" s="4" t="inlineStr">
        <is>
          <t>Dec. 31,
		2020</t>
        </is>
      </c>
    </row>
    <row r="256">
      <c r="A256" s="4" t="inlineStr">
        <is>
          <t>Highest Quarterly Return</t>
        </is>
      </c>
      <c r="B256" s="4" t="inlineStr">
        <is>
          <t>rr_BarChartHighestQuarterlyReturn</t>
        </is>
      </c>
      <c r="C256" s="4" t="inlineStr">
        <is>
          <t>21.02%</t>
        </is>
      </c>
    </row>
    <row r="257">
      <c r="A257" s="4" t="inlineStr">
        <is>
          <t>Lowest Quarterly Return, Label</t>
        </is>
      </c>
      <c r="B257" s="4" t="inlineStr">
        <is>
          <t>rr_LowestQuarterlyReturnLabel</t>
        </is>
      </c>
      <c r="C257" s="4" t="inlineStr">
        <is>
          <t>lowest quarterly return</t>
        </is>
      </c>
    </row>
    <row r="258">
      <c r="A258" s="4" t="inlineStr">
        <is>
          <t>Lowest Quarterly Return, Date</t>
        </is>
      </c>
      <c r="B258" s="4" t="inlineStr">
        <is>
          <t>rr_BarChartLowestQuarterlyReturnDate</t>
        </is>
      </c>
      <c r="C258" s="4" t="inlineStr">
        <is>
          <t>Mar. 31,
		2020</t>
        </is>
      </c>
    </row>
    <row r="259">
      <c r="A259" s="4" t="inlineStr">
        <is>
          <t>Lowest Quarterly Return</t>
        </is>
      </c>
      <c r="B259" s="4" t="inlineStr">
        <is>
          <t>rr_BarChartLowestQuarterlyReturn</t>
        </is>
      </c>
      <c r="C259" s="4" t="inlineStr">
        <is>
          <t>(30.20%)</t>
        </is>
      </c>
    </row>
    <row r="260">
      <c r="A260" s="4" t="inlineStr">
        <is>
          <t>Performance Table Heading</t>
        </is>
      </c>
      <c r="B260" s="4" t="inlineStr">
        <is>
          <t>rr_PerformanceTableHeading</t>
        </is>
      </c>
      <c r="C260" s="4" t="inlineStr">
        <is>
          <t>Average Annual Total Returns for the Period Ended December 31, 2020</t>
        </is>
      </c>
    </row>
    <row r="261">
      <c r="A261" s="4" t="inlineStr">
        <is>
          <t>Index No Deduction for Fees, Expenses, Taxes [Text]</t>
        </is>
      </c>
      <c r="B261" s="4" t="inlineStr">
        <is>
          <t>rr_IndexNoDeductionForFeesExpensesTaxes</t>
        </is>
      </c>
      <c r="C261" s="4" t="inlineStr">
        <is>
          <t>(reflects no deduction for fees, expenses, or taxes)</t>
        </is>
      </c>
    </row>
    <row r="262">
      <c r="A262" s="4" t="inlineStr">
        <is>
          <t>Performance Table Uses Highest Federal Rate</t>
        </is>
      </c>
      <c r="B262" s="4" t="inlineStr">
        <is>
          <t>rr_PerformanceTableUsesHighestFederalRate</t>
        </is>
      </c>
      <c r="C262" s="4" t="inlineStr">
        <is>
          <t>After-tax returns are calculated using the historical highest individual federal marginal income tax rates during the period covered by the table above and do not reflect the impact of state and local taxes.</t>
        </is>
      </c>
    </row>
    <row r="263">
      <c r="A263" s="4" t="inlineStr">
        <is>
          <t>Performance Table Not Relevant to Tax Deferred</t>
        </is>
      </c>
      <c r="B263" s="4" t="inlineStr">
        <is>
          <t>rr_PerformanceTableNotRelevantToTaxDeferred</t>
        </is>
      </c>
      <c r="C263" s="4" t="inlineStr">
        <is>
          <t>After-tax returns shown are not relevant to investors who hold their Shares through tax-deferred arrangements such as an individual retirement account (“IRA”) or other tax-advantaged accounts.</t>
        </is>
      </c>
    </row>
    <row r="264">
      <c r="A264" s="4" t="inlineStr">
        <is>
          <t>Performance Table Closing [Text Block]</t>
        </is>
      </c>
      <c r="B264" s="4" t="inlineStr">
        <is>
          <t>rr_PerformanceTableClosingTextBlock</t>
        </is>
      </c>
      <c r="C264"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65">
      <c r="A265" s="4" t="inlineStr">
        <is>
          <t>Opus Small Cap Value ETF | Russell 2000 Value Total Return (reflects no deduction for fees, expenses, or taxes)</t>
        </is>
      </c>
    </row>
    <row r="266">
      <c r="A266" s="3" t="inlineStr">
        <is>
          <t>Prospectus [Line Items]</t>
        </is>
      </c>
      <c r="B266" s="4" t="inlineStr">
        <is>
          <t>rr_ProspectusLineItems</t>
        </is>
      </c>
    </row>
    <row r="267">
      <c r="A267" s="4" t="inlineStr">
        <is>
          <t>Label</t>
        </is>
      </c>
      <c r="B267" s="4" t="inlineStr">
        <is>
          <t>rr_AverageAnnualReturnLabel</t>
        </is>
      </c>
      <c r="C267" s="4" t="inlineStr">
        <is>
          <t>Russell 2000 Value Total Return(reflects no deduction for fees, expenses, or taxes)</t>
        </is>
      </c>
    </row>
    <row r="268">
      <c r="A268" s="4" t="inlineStr">
        <is>
          <t>1 Year</t>
        </is>
      </c>
      <c r="B268" s="4" t="inlineStr">
        <is>
          <t>rr_AverageAnnualReturnYear01</t>
        </is>
      </c>
      <c r="C268" s="4" t="inlineStr">
        <is>
          <t>4.63%</t>
        </is>
      </c>
    </row>
    <row r="269">
      <c r="A269" s="4" t="inlineStr">
        <is>
          <t>Since Inception</t>
        </is>
      </c>
      <c r="B269" s="4" t="inlineStr">
        <is>
          <t>rr_AverageAnnualReturnSinceInception</t>
        </is>
      </c>
      <c r="C269" s="4" t="inlineStr">
        <is>
          <t>1.67%</t>
        </is>
      </c>
    </row>
    <row r="270">
      <c r="A270" s="4" t="inlineStr">
        <is>
          <t>Inception Date</t>
        </is>
      </c>
      <c r="B270" s="4" t="inlineStr">
        <is>
          <t>rr_AverageAnnualReturnInceptionDate</t>
        </is>
      </c>
      <c r="C270" s="4" t="inlineStr">
        <is>
          <t>Jul. 17,
		2018</t>
        </is>
      </c>
    </row>
    <row r="271">
      <c r="A271" s="4" t="inlineStr">
        <is>
          <t>Opus Small Cap Value ETF | Opus Small Cap Value ETF</t>
        </is>
      </c>
    </row>
    <row r="272">
      <c r="A272" s="3" t="inlineStr">
        <is>
          <t>Prospectus [Line Items]</t>
        </is>
      </c>
      <c r="B272" s="4" t="inlineStr">
        <is>
          <t>rr_ProspectusLineItems</t>
        </is>
      </c>
    </row>
    <row r="273">
      <c r="A273" s="4" t="inlineStr">
        <is>
          <t>Trading Symbol</t>
        </is>
      </c>
      <c r="B273" s="4" t="inlineStr">
        <is>
          <t>dei_TradingSymbol</t>
        </is>
      </c>
      <c r="C273" s="4" t="inlineStr">
        <is>
          <t>OSCV</t>
        </is>
      </c>
    </row>
    <row r="274">
      <c r="A274" s="4" t="inlineStr">
        <is>
          <t>Management Fees (as a percentage of Assets)</t>
        </is>
      </c>
      <c r="B274" s="4" t="inlineStr">
        <is>
          <t>rr_ManagementFeesOverAssets</t>
        </is>
      </c>
      <c r="C274" s="4" t="inlineStr">
        <is>
          <t>0.79%</t>
        </is>
      </c>
    </row>
    <row r="275">
      <c r="A275" s="4" t="inlineStr">
        <is>
          <t>Distribution and Service (12b-1) Fees</t>
        </is>
      </c>
      <c r="B275" s="4" t="inlineStr">
        <is>
          <t>rr_DistributionAndService12b1FeesOverAssets</t>
        </is>
      </c>
      <c r="C275" s="4" t="inlineStr">
        <is>
          <t xml:space="preserve">none
				</t>
        </is>
      </c>
    </row>
    <row r="276">
      <c r="A276" s="4" t="inlineStr">
        <is>
          <t>Other Expenses (as a percentage of Assets):</t>
        </is>
      </c>
      <c r="B276" s="4" t="inlineStr">
        <is>
          <t>rr_OtherExpensesOverAssets</t>
        </is>
      </c>
      <c r="C276" s="4" t="inlineStr">
        <is>
          <t xml:space="preserve">none
				</t>
        </is>
      </c>
    </row>
    <row r="277">
      <c r="A277" s="4" t="inlineStr">
        <is>
          <t>Expenses (as a percentage of Assets)</t>
        </is>
      </c>
      <c r="B277" s="4" t="inlineStr">
        <is>
          <t>rr_ExpensesOverAssets</t>
        </is>
      </c>
      <c r="C277" s="4" t="inlineStr">
        <is>
          <t>0.79%</t>
        </is>
      </c>
    </row>
    <row r="278">
      <c r="A278" s="4" t="inlineStr">
        <is>
          <t>Expense Example, with Redemption, 1 Year</t>
        </is>
      </c>
      <c r="B278" s="4" t="inlineStr">
        <is>
          <t>rr_ExpenseExampleYear01</t>
        </is>
      </c>
      <c r="C278" s="5" t="n">
        <v>81</v>
      </c>
    </row>
    <row r="279">
      <c r="A279" s="4" t="inlineStr">
        <is>
          <t>Expense Example, with Redemption, 3 Years</t>
        </is>
      </c>
      <c r="B279" s="4" t="inlineStr">
        <is>
          <t>rr_ExpenseExampleYear03</t>
        </is>
      </c>
      <c r="C279" s="6" t="n">
        <v>252</v>
      </c>
    </row>
    <row r="280">
      <c r="A280" s="4" t="inlineStr">
        <is>
          <t>Expense Example, with Redemption, 5 Years</t>
        </is>
      </c>
      <c r="B280" s="4" t="inlineStr">
        <is>
          <t>rr_ExpenseExampleYear05</t>
        </is>
      </c>
      <c r="C280" s="6" t="n">
        <v>439</v>
      </c>
    </row>
    <row r="281">
      <c r="A281" s="4" t="inlineStr">
        <is>
          <t>Expense Example, with Redemption, 10 Years</t>
        </is>
      </c>
      <c r="B281" s="4" t="inlineStr">
        <is>
          <t>rr_ExpenseExampleYear10</t>
        </is>
      </c>
      <c r="C281" s="5" t="n">
        <v>978</v>
      </c>
    </row>
    <row r="282">
      <c r="A282" s="4" t="inlineStr">
        <is>
          <t>Annual Return 2019</t>
        </is>
      </c>
      <c r="B282" s="4" t="inlineStr">
        <is>
          <t>rr_AnnualReturn2019</t>
        </is>
      </c>
      <c r="C282" s="4" t="inlineStr">
        <is>
          <t>27.45%</t>
        </is>
      </c>
    </row>
    <row r="283">
      <c r="A283" s="4" t="inlineStr">
        <is>
          <t>Annual Return 2020</t>
        </is>
      </c>
      <c r="B283" s="4" t="inlineStr">
        <is>
          <t>rr_AnnualReturn2020</t>
        </is>
      </c>
      <c r="C283" s="4" t="inlineStr">
        <is>
          <t>4.88%</t>
        </is>
      </c>
    </row>
    <row r="284">
      <c r="A284" s="4" t="inlineStr">
        <is>
          <t>Label</t>
        </is>
      </c>
      <c r="B284" s="4" t="inlineStr">
        <is>
          <t>rr_AverageAnnualReturnLabel</t>
        </is>
      </c>
      <c r="C284" s="4" t="inlineStr">
        <is>
          <t>Return Before Taxes</t>
        </is>
      </c>
    </row>
    <row r="285">
      <c r="A285" s="4" t="inlineStr">
        <is>
          <t>1 Year</t>
        </is>
      </c>
      <c r="B285" s="4" t="inlineStr">
        <is>
          <t>rr_AverageAnnualReturnYear01</t>
        </is>
      </c>
      <c r="C285" s="4" t="inlineStr">
        <is>
          <t>4.88%</t>
        </is>
      </c>
    </row>
    <row r="286">
      <c r="A286" s="4" t="inlineStr">
        <is>
          <t>Since Inception</t>
        </is>
      </c>
      <c r="B286" s="4" t="inlineStr">
        <is>
          <t>rr_AverageAnnualReturnSinceInception</t>
        </is>
      </c>
      <c r="C286" s="4" t="inlineStr">
        <is>
          <t>6.50%</t>
        </is>
      </c>
    </row>
    <row r="287">
      <c r="A287" s="4" t="inlineStr">
        <is>
          <t>Inception Date</t>
        </is>
      </c>
      <c r="B287" s="4" t="inlineStr">
        <is>
          <t>rr_AverageAnnualReturnInceptionDate</t>
        </is>
      </c>
      <c r="C287" s="4" t="inlineStr">
        <is>
          <t>Jul. 17,
		2018</t>
        </is>
      </c>
    </row>
    <row r="288">
      <c r="A288" s="4" t="inlineStr">
        <is>
          <t>Opus Small Cap Value ETF | Opus Small Cap Value ETF | After Taxes on Distributions</t>
        </is>
      </c>
    </row>
    <row r="289">
      <c r="A289" s="3" t="inlineStr">
        <is>
          <t>Prospectus [Line Items]</t>
        </is>
      </c>
      <c r="B289" s="4" t="inlineStr">
        <is>
          <t>rr_ProspectusLineItems</t>
        </is>
      </c>
    </row>
    <row r="290">
      <c r="A290" s="4" t="inlineStr">
        <is>
          <t>Label</t>
        </is>
      </c>
      <c r="B290" s="4" t="inlineStr">
        <is>
          <t>rr_AverageAnnualReturnLabel</t>
        </is>
      </c>
      <c r="C290" s="4" t="inlineStr">
        <is>
          <t>Return After Taxes on Distributions</t>
        </is>
      </c>
    </row>
    <row r="291">
      <c r="A291" s="4" t="inlineStr">
        <is>
          <t>1 Year</t>
        </is>
      </c>
      <c r="B291" s="4" t="inlineStr">
        <is>
          <t>rr_AverageAnnualReturnYear01</t>
        </is>
      </c>
      <c r="C291" s="4" t="inlineStr">
        <is>
          <t>4.58%</t>
        </is>
      </c>
    </row>
    <row r="292">
      <c r="A292" s="4" t="inlineStr">
        <is>
          <t>Since Inception</t>
        </is>
      </c>
      <c r="B292" s="4" t="inlineStr">
        <is>
          <t>rr_AverageAnnualReturnSinceInception</t>
        </is>
      </c>
      <c r="C292" s="4" t="inlineStr">
        <is>
          <t>6.07%</t>
        </is>
      </c>
    </row>
    <row r="293">
      <c r="A293" s="4" t="inlineStr">
        <is>
          <t>Opus Small Cap Value ETF | Opus Small Cap Value ETF | After Taxes on Distributions and Sales</t>
        </is>
      </c>
    </row>
    <row r="294">
      <c r="A294" s="3" t="inlineStr">
        <is>
          <t>Prospectus [Line Items]</t>
        </is>
      </c>
      <c r="B294" s="4" t="inlineStr">
        <is>
          <t>rr_ProspectusLineItems</t>
        </is>
      </c>
    </row>
    <row r="295">
      <c r="A295" s="4" t="inlineStr">
        <is>
          <t>Label</t>
        </is>
      </c>
      <c r="B295" s="4" t="inlineStr">
        <is>
          <t>rr_AverageAnnualReturnLabel</t>
        </is>
      </c>
      <c r="C295" s="4" t="inlineStr">
        <is>
          <t>Return After Taxes on Distributions and Sale of Shares</t>
        </is>
      </c>
    </row>
    <row r="296">
      <c r="A296" s="4" t="inlineStr">
        <is>
          <t>1 Year</t>
        </is>
      </c>
      <c r="B296" s="4" t="inlineStr">
        <is>
          <t>rr_AverageAnnualReturnYear01</t>
        </is>
      </c>
      <c r="C296" s="4" t="inlineStr">
        <is>
          <t>3.02%</t>
        </is>
      </c>
    </row>
    <row r="297">
      <c r="A297" s="4" t="inlineStr">
        <is>
          <t>Since Inception</t>
        </is>
      </c>
      <c r="B297" s="4" t="inlineStr">
        <is>
          <t>rr_AverageAnnualReturnSinceInception</t>
        </is>
      </c>
      <c r="C297" s="4" t="inlineStr">
        <is>
          <t>4.92%</t>
        </is>
      </c>
    </row>
    <row r="298"/>
    <row r="299">
      <c r="A299" s="4" t="inlineStr">
        <is>
          <t>[1]</t>
        </is>
      </c>
      <c r="B299" s="4" t="inlineStr">
        <is>
          <t>Formerly known as the Bloomberg Barclays US Aggregate Bond Index.</t>
        </is>
      </c>
    </row>
    <row r="300">
      <c r="A300" s="4" t="inlineStr">
        <is>
          <t>[2]</t>
        </is>
      </c>
      <c r="B300" s="4" t="inlineStr">
        <is>
          <t>Acquired Fund Fees and Expenses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cquired Fund Fees and Expenses.</t>
        </is>
      </c>
    </row>
  </sheetData>
  <mergeCells count="4">
    <mergeCell ref="C1:D1"/>
    <mergeCell ref="A298:C298"/>
    <mergeCell ref="B299:C299"/>
    <mergeCell ref="B300:C3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16:31:09Z</dcterms:created>
  <dcterms:modified xmlns:dcterms="http://purl.org/dc/terms/" xmlns:xsi="http://www.w3.org/2001/XMLSchema-instance" xsi:type="dcterms:W3CDTF">2021-08-27T16:31:09Z</dcterms:modified>
</cp:coreProperties>
</file>